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OMPREHENSIVE INCO" sheetId="5" r:id="rId5"/>
    <s:sheet name="CONSOLIDATED STATEMENTS OF CASH" sheetId="6" r:id="rId6"/>
    <s:sheet name="Basis of Presentation and Signi" sheetId="7" r:id="rId7"/>
    <s:sheet name="Cash and Cash Equivalents and R" sheetId="8" r:id="rId8"/>
    <s:sheet name="Accounts Receivable, Net and Re" sheetId="9" r:id="rId9"/>
    <s:sheet name="Inventories, Net and Significan" sheetId="10" r:id="rId10"/>
    <s:sheet name="Goodwill and Intangible Assets," sheetId="11" r:id="rId11"/>
    <s:sheet name="Line of Credit" sheetId="12" r:id="rId12"/>
    <s:sheet name="Income Taxes" sheetId="13" r:id="rId13"/>
    <s:sheet name="Accrued Compensation" sheetId="14" r:id="rId14"/>
    <s:sheet name="Other Accrued Expenses" sheetId="15" r:id="rId15"/>
    <s:sheet name="Commitments and Contingencies" sheetId="16" r:id="rId16"/>
    <s:sheet name="Treasury Stock" sheetId="17" r:id="rId17"/>
    <s:sheet name="Business Segment and Foreign Op" sheetId="18" r:id="rId18"/>
    <s:sheet name="Stock-Based Compensation" sheetId="19" r:id="rId19"/>
    <s:sheet name="Performance-Based Common Stock " sheetId="20" r:id="rId20"/>
    <s:sheet name="Other Income (Expense), Net" sheetId="21" r:id="rId21"/>
    <s:sheet name="Earnings Per Share" sheetId="22" r:id="rId22"/>
    <s:sheet name="Stockholders' Equity and Noncon" sheetId="23" r:id="rId23"/>
    <s:sheet name="Derivatives" sheetId="24" r:id="rId24"/>
    <s:sheet name="Business Combination" sheetId="25" r:id="rId25"/>
    <s:sheet name="Basis of Presentation and Sig26" sheetId="26" r:id="rId26"/>
    <s:sheet name="Cash and Cash Equivalents and27" sheetId="27" r:id="rId27"/>
    <s:sheet name="Accounts Receivable, Net and 28" sheetId="28" r:id="rId28"/>
    <s:sheet name="Inventories, Net and Signific29" sheetId="29" r:id="rId29"/>
    <s:sheet name="Goodwill and Intangible Asset30" sheetId="30" r:id="rId30"/>
    <s:sheet name="Accrued Compensation (Tables)" sheetId="31" r:id="rId31"/>
    <s:sheet name="Other Accrued Expenses (Tables)" sheetId="32" r:id="rId32"/>
    <s:sheet name="Commitments and Contingencies (" sheetId="33" r:id="rId33"/>
    <s:sheet name="Treasury Stock (Tables)" sheetId="34" r:id="rId34"/>
    <s:sheet name="Business Segment and Foreign 35" sheetId="35" r:id="rId35"/>
    <s:sheet name="Stock-Based Compensation (Table" sheetId="36" r:id="rId36"/>
    <s:sheet name="Performance-Based Common Stoc37" sheetId="37" r:id="rId37"/>
    <s:sheet name="Other Income (Expense), Net (Ta" sheetId="38" r:id="rId38"/>
    <s:sheet name="Earnings Per Share (Tables)" sheetId="39" r:id="rId39"/>
    <s:sheet name="Stockholders' Equity and Nonc40" sheetId="40" r:id="rId40"/>
    <s:sheet name="Derivatives (Tables)" sheetId="41" r:id="rId41"/>
    <s:sheet name="Business Combination (Tables)" sheetId="42" r:id="rId42"/>
    <s:sheet name="Cash and Cash Equivalents and43" sheetId="43" r:id="rId43"/>
    <s:sheet name="Accounts Receivable, Net and 44" sheetId="44" r:id="rId44"/>
    <s:sheet name="Accounts Receivable, Net and 45" sheetId="45" r:id="rId45"/>
    <s:sheet name="Accounts Receivable, Net and 46" sheetId="46" r:id="rId46"/>
    <s:sheet name="Accounts Receivable, Net and 47" sheetId="47" r:id="rId47"/>
    <s:sheet name="Inventories, Net and Signific48" sheetId="48" r:id="rId48"/>
    <s:sheet name="Inventories, Net and Signific49" sheetId="49" r:id="rId49"/>
    <s:sheet name="Inventories, Net and Signific50" sheetId="50" r:id="rId50"/>
    <s:sheet name="Inventories, Net and Signific51" sheetId="51" r:id="rId51"/>
    <s:sheet name="Goodwill and Intangible Asset52" sheetId="52" r:id="rId52"/>
    <s:sheet name="Goodwill and Intangible Asset53" sheetId="53" r:id="rId53"/>
    <s:sheet name="Goodwill and Intangible Asset54" sheetId="54" r:id="rId54"/>
    <s:sheet name="Line of Credit (Details)" sheetId="55" r:id="rId55"/>
    <s:sheet name="Income Taxes (Details)" sheetId="56" r:id="rId56"/>
    <s:sheet name="Accrued Compensation (Details)" sheetId="57" r:id="rId57"/>
    <s:sheet name="Other Accrued Expenses (Details" sheetId="58" r:id="rId58"/>
    <s:sheet name="Commitments and Contingencies -" sheetId="59" r:id="rId59"/>
    <s:sheet name="Commitments and Contingencies60" sheetId="60" r:id="rId60"/>
    <s:sheet name="Commitments and Contingencies61" sheetId="61" r:id="rId61"/>
    <s:sheet name="Treasury Stock (Details)" sheetId="62" r:id="rId62"/>
    <s:sheet name="Business Segment and Foreign 63" sheetId="63" r:id="rId63"/>
    <s:sheet name="Business Segment and Foreign 64" sheetId="64" r:id="rId64"/>
    <s:sheet name="Stock-Based Compensation - Expe" sheetId="65" r:id="rId65"/>
    <s:sheet name="Stock-Based Compensation - Opti" sheetId="66" r:id="rId66"/>
    <s:sheet name="Stock-Based Compensation - Valu" sheetId="67" r:id="rId67"/>
    <s:sheet name="Stock-based Compensation - Addi" sheetId="68" r:id="rId68"/>
    <s:sheet name="Stock-Based Compensation - Rest" sheetId="69" r:id="rId69"/>
    <s:sheet name="Performance-Based Common Stoc70" sheetId="70" r:id="rId70"/>
    <s:sheet name="Performance-Based Common Stoc71" sheetId="71" r:id="rId71"/>
    <s:sheet name="Performance-Based Common Stoc72" sheetId="72" r:id="rId72"/>
    <s:sheet name="Other Income (Expense), Net (De" sheetId="73" r:id="rId73"/>
    <s:sheet name="Earnings Per Share - Basic and " sheetId="74" r:id="rId74"/>
    <s:sheet name="Earnings Per Share - Antidiluti" sheetId="75" r:id="rId75"/>
    <s:sheet name="Stockholders' Equity and Nonc76" sheetId="76" r:id="rId76"/>
    <s:sheet name="Derivatives - Additional Disclo" sheetId="77" r:id="rId77"/>
    <s:sheet name="Derivatives - Fair Value (Detai" sheetId="78" r:id="rId78"/>
    <s:sheet name="Derivatives - Contracts Held (D" sheetId="79" r:id="rId79"/>
    <s:sheet name="Business Combination - Addition" sheetId="80" r:id="rId80"/>
    <s:sheet name="Business Combination - Schedule" sheetId="81" r:id="rId81"/>
    <s:sheet name="Business Combination - Schedu82" sheetId="82" r:id="rId82"/>
  </s:sheets>
  <s:definedNames/>
  <s:calcPr calcId="124519" calcMode="auto" fullCalcOnLoad="1"/>
</s:workbook>
</file>

<file path=xl/sharedStrings.xml><?xml version="1.0" encoding="utf-8"?>
<sst xmlns="http://schemas.openxmlformats.org/spreadsheetml/2006/main" uniqueCount="709">
  <si>
    <t>Document and Entity Information - shares</t>
  </si>
  <si>
    <t>6 Months Ended</t>
  </si>
  <si>
    <t>Jun. 30, 2016</t>
  </si>
  <si>
    <t>Aug. 03, 2016</t>
  </si>
  <si>
    <t>Document and Entity Information [Abstract]</t>
  </si>
  <si>
    <t>Entity Registrant Name</t>
  </si>
  <si>
    <t>UNIVERSAL ELECTRONIC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 Outstanding</t>
  </si>
  <si>
    <t>CONSOLIDATED BALANCE SHEETS - USD ($) $ in Thousands</t>
  </si>
  <si>
    <t>Dec. 31, 2015</t>
  </si>
  <si>
    <t>Current assets:</t>
  </si>
  <si>
    <t>Cash and cash equivalents</t>
  </si>
  <si>
    <t>Restricted cash</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331,278 and 23,176,277 shares issued on June 30, 2016 and December 31, 2015, respectively</t>
  </si>
  <si>
    <t>Paid-in capital</t>
  </si>
  <si>
    <t>Treasury stock, at cost, 8,861,097 and 8,824,768 shares on June 30, 2016 and December 31, 2015, respectively</t>
  </si>
  <si>
    <t>Accumulated other comprehensive income (loss)</t>
  </si>
  <si>
    <t>Retained earnings</t>
  </si>
  <si>
    <t>Universal Electronic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INCOME STATEMENTS - USD ($) shares in Thousands, $ in Thousands</t>
  </si>
  <si>
    <t>3 Months Ended</t>
  </si>
  <si>
    <t>Jun. 30, 2015</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Net income (loss) attributable to noncontrolling interest</t>
  </si>
  <si>
    <t>Net income attributable to Universal Electronics Inc.</t>
  </si>
  <si>
    <t>Earnings per share attributable to Universal Electronics Inc.:</t>
  </si>
  <si>
    <t>Basic (in dollars per share)</t>
  </si>
  <si>
    <t>Diluted (in dollars per share)</t>
  </si>
  <si>
    <t>Shares used in computing earnings per share:</t>
  </si>
  <si>
    <t>Basic (in shares)</t>
  </si>
  <si>
    <t>Diluted (in shares)</t>
  </si>
  <si>
    <t>CONSOLIDATED COMPREHENSIVE INCOME STATEMENTS - USD ($) $ in Thousands</t>
  </si>
  <si>
    <t>Statement of Comprehensive Income [Abstract]</t>
  </si>
  <si>
    <t>Other comprehensive income (loss):</t>
  </si>
  <si>
    <t>Change in foreign currency translation adjustment</t>
  </si>
  <si>
    <t>Total comprehensive income (loss)</t>
  </si>
  <si>
    <t>Comprehensive income (loss) attributable to noncontrolling interest</t>
  </si>
  <si>
    <t>Comprehensive income (loss) attributable to Universal Electronics Inc.</t>
  </si>
  <si>
    <t>CONSOLIDATED STATEMENTS OF CASH FLOWS - USD ($) $ in Thousands</t>
  </si>
  <si>
    <t>Cash provided by (used for) operating activities:</t>
  </si>
  <si>
    <t>Adjustments to reconcile net income to net cash provided by (used for)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Employee and director stock-based compensation</t>
  </si>
  <si>
    <t>Performance-based warrant stock-based compensation</t>
  </si>
  <si>
    <t>Changes in operating assets and liabilities:</t>
  </si>
  <si>
    <t>Accounts receivable</t>
  </si>
  <si>
    <t>Inventories</t>
  </si>
  <si>
    <t>Prepaid expenses and other assets</t>
  </si>
  <si>
    <t>Accounts payable and accrued expenses</t>
  </si>
  <si>
    <t>Net cash provided by (used for) operating activities</t>
  </si>
  <si>
    <t>Cash used for investing activities:</t>
  </si>
  <si>
    <t>Acquisition of property, plant, and equipment</t>
  </si>
  <si>
    <t>Acquisition of intangible assets</t>
  </si>
  <si>
    <t>Deconsolidation of Encore Controls LLC</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Basis of Presentation and Significant Accounting Policies</t>
  </si>
  <si>
    <t>Accounting Policies [Abstract]</t>
  </si>
  <si>
    <t xml:space="preserve"> Basis of Presentation and Significant Accounting Policies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six months ended June 30, 2016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5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 See Note 2 to the consolidated financial statements included in our Annual Report on Form 10-K for the year ended December 31, 2015 for a summary of our significant accounting policies. 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do not plan to early adopt ASU 2014-09. We have not yet selected a transition method and are evaluating the impact that this new standard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The adoption of ASU 2015-05 did not have a material impact on our consolidated financial position or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are currently evaluating the impact that ASU 2015-11 will have on our consolidated financial statement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The adoption of ASU 2015-16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SC 718, "Compensation - Stock Compensation". ASU 2016-09 is intended to simplify several aspects of the accounting for share-based payment transactions, including income tax consequences, classification of awards as either equity or liabilities, and classification on the statement of cash flows. ASU 2016-09 is effective for fiscal periods beginning after December 15, 2016. Early adoption is permitted. We are currently evaluating the impact that ASU 2016-09 will have on our consolidated financial statements.</t>
  </si>
  <si>
    <t>Cash and Cash Equivalents and Restricted Cash</t>
  </si>
  <si>
    <t>Cash and Cash Equivalents [Abstract]</t>
  </si>
  <si>
    <t>Cash and Cash Equivalents and Restricted Cash Cash and Cash Equivalents Cash and cash equivalents were held in the following geographic regions: (In thousands) June 30, 2016 December 31, 2015 United States $ 6,553 $ 8,458 People's Republic of China ("PRC") 22,366 28,681 Asia (excluding the PRC) 4,455 5,346 Europe 11,729 8,093 South America 4,342 2,388 Total cash and cash equivalents $ 49,445 $ 52,966 Restricted Cash In connection with the court order issued on September 4, 2015, we placed $4.6 million of cash into a collateralized surety bond. This bond has certain restrictions for liquidation and has therefore been classified as restricted cash. Refer to Note 10 for further information about this ongoing litigation.</t>
  </si>
  <si>
    <t>Accounts Receivable, Net and Revenue Concentrations</t>
  </si>
  <si>
    <t>Receivables [Abstract]</t>
  </si>
  <si>
    <t>Accounts Receivable, Net and Revenue Concentrations Accounts receivable, net were as follows: (In thousands) June 30, 2016 December 31, 2015 Trade receivables, gross $ 129,728 $ 119,090 Allowance for doubtful accounts (942 ) (822 ) Allowance for sales returns (428 ) (507 ) Net trade receivables 128,358 117,761 Other 3,767 4,040 Accounts receivable, net $ 132,125 $ 121,801 Allowance for Doubtful Accounts Changes in the allowance for doubtful accounts were as follows: (In thousands) Six Months Ended June 30, 2016 2015 Balance at beginning of period $ 822 $ 616 Additions (reductions) to costs and expenses 116 138 (Write-offs)/Foreign exchange effects 4 (68 ) Balance at end of period $ 942 $ 686 Sales Returns The allowance for sales returns at June 30, 2016 and December 31, 2015 included reserves for items returned prior to period-end that were not completely processed, and therefore had not yet been removed from the allowance for sales returns balance. If these returns had been fully processed, the allowance for sales returns balance would have been approximately $0.3 million and $0.3 million on June 30, 2016 and December 31, 2015 , respectively. The value of these returned goods was included in our inventory balance at June 30, 2016 and December 31, 2015 . Significant Customers Net sales to the following customers totaled more than 10% of our net sales: Three Months Ended June 30, 2016 2015 $ (thousands) % of Net Sales $ (thousands) % of Net Sales Comcast Corporation $ 36,366 21.3 % $ 30,381 20.6 % DIRECTV 20,035 11.7 18,125 12.3 Six Months Ended June 30, 2016 2015 $ (thousands) % of Net Sales $ (thousands) % of Net Sales Comcast Corporation $ 75,975 23.6 % $ 45,958 16.4 % DIRECTV 36,854 11.5 35,490 12.7 Trade receivables associated with these significant customers that totaled more than 10% of our accounts receivable, net were as follows: June 30, 2016 December 31, 2015 $ (thousands) % of Accounts Receivable, Net $ (thousands) % of Accounts Receivable, Net Comcast Corporation 28,777 21.8 % 29,404 24.1 %</t>
  </si>
  <si>
    <t>Inventories, Net and Significant Supplier</t>
  </si>
  <si>
    <t>Inventory Disclosure [Abstract]</t>
  </si>
  <si>
    <t>Inventories, Net and Significant Supplier Inventories, net were as follows: (In thousands) June 30, 2016 December 31, 2015 Raw materials $ 29,203 $ 29,290 Components 13,592 12,228 Work in process 7,532 5,671 Finished goods 72,363 78,222 Reserve for excess and obsolete inventory (3,549 ) (3,045 ) Inventories, net $ 119,141 $ 122,366 Reserve for Excess and Obsolete Inventory Changes in the reserve for excess and obsolete inventory were as follows: (In thousands) Six Months Ended June 30, 2016 2015 Balance at beginning of period $ 3,045 $ 2,539 Additions charged to costs and expenses (1) 1,486 1,527 Sell through (2) (537 ) (526 ) Write-offs/Foreign exchange effects (445 ) (642 ) Balance at end of period $ 3,549 $ 2,898 (1) The additions charged to costs and expenses do not include inventory directly written-off that was scrapped during production totaling $0.2 million and $0.1 million for the six months ended June 30, 2016 and 2015 , respectively. These amounts are production waste and are not included in management's reserve for excess and obsolete inventory. (2) These amounts represent the reduction in reserves associated with inventory items that were sold during the period. Significant Supplier We purchase integrated circuits, components and finished goods from multiple sources. Texas Instruments provided $11.4 million , or 11.8% , of total inventory purchases during the three months ended June 30, 2016 and $19.9 million , or 11.3% , of total inventory purchases during the six months ended June 30, 2016 . Related Party Supplier We purchase certain printed circuit board assemblies from a related party supplier. The supplier is considered a related party for financial reporting purposes because our Senior Vice President of Strategic Operations owns 40% of this vendor. Inventory purchases from this supplier were as follows: Three Months Ended June 30, 2016 2015 $ (thousands) % of Total Inventory Purchases $ (thousands) % of Total Inventory Purchases Related party supplier $ 1,977 2.0 % $ 2,357 2.7 % Six Months Ended June 30, 2016 2015 $ (thousands) % of Total Inventory Purchases $ (thousands) % of Total Inventory Purchases Related party supplier $ 3,589 2.0 % $ 4,451 2.8 % Total accounts payable to this supplier were as follows: June 30, 2016 December 31, 2015 $ (thousands) % of Accounts Payable $ (thousands) % of Accounts Payable Related party supplier $ 2,053 2.1 % $ 2,361 2.5 % Our payment terms and pricing with this supplier are consistent with the terms offered by other suppliers in the ordinary course of business. The accounting policies that we apply to our transactions with our related party supplier are consistent with those applied in transactions with independent third parties. Corporate management routinely monitors purchases from our related party supplier to ensure these purchases remain consistent with our business objectives.</t>
  </si>
  <si>
    <t>Goodwill and Intangible Assets, Net</t>
  </si>
  <si>
    <t>Goodwill and Intangible Assets Disclosure [Abstract]</t>
  </si>
  <si>
    <t>Goodwill and Intangible Assets, Net Goodwill Changes in the carrying amount of goodwill were as follows: (In thousands) Balance at December 31, 2015 $ 43,116 Foreign exchange effects 15 Balance at June 30, 2016 $ 43,131 Intangible Assets, Net The components of intangible assets, net were as follows: June 30, 2016 December 31, 2015 (In thousands) Gross (1) Accumulated Amortization (1) Net Gross (1) Accumulated Amortization (1) Net Distribution rights $ 318 $ (111 ) $ 207 $ 312 $ (96 ) $ 216 Patents 11,562 (4,595 ) 6,967 11,425 (4,737 ) 6,688 Trademarks and trade names 2,399 (1,181 ) 1,218 2,401 (1,053 ) 1,348 Developed and core technology 12,584 (3,080 ) 9,504 12,587 (2,144 ) 10,443 Capitalized software development costs 291 (139 ) 152 167 (97 ) 70 Customer relationships 27,691 (14,939 ) 12,752 27,715 (13,554 ) 14,161 Total intangible assets, net $ 54,845 $ (24,045 ) $ 30,800 $ 54,607 $ (21,681 ) $ 32,926 (1) This table excludes the gross value of fully amortized intangible assets totaling $9.7 million and $9.0 million at June 30, 2016 and December 31, 2015 , respectively. Amortization expense is recorded in selling, general and administrative expenses, except amortization expense related to capitalized software development costs which is recorded in cost of sales. Amortization expense by income statement caption was as follows: Three Months Ended June 30, Six Months Ended June 30, (In thousands) 2016 2015 2016 2015 Cost of sales $ 21 $ 34 $ 42 $ 69 Selling, general and administrative expenses 1,534 1,015 3,067 2,019 Total amortization expense $ 1,555 $ 1,049 $ 3,109 $ 2,088 Estimated future annual amortization expense related to our intangible assets at June 30, 2016 , is as follows: (In thousands) 2016 (remaining 6 months) $ 3,188 2017 6,321 2018 6,272 2019 6,227 2020 5,117 Thereafter 3,675 Total $ 30,800</t>
  </si>
  <si>
    <t>Line of Credit</t>
  </si>
  <si>
    <t>Debt Disclosure [Abstract]</t>
  </si>
  <si>
    <t>Line of Credit On October 9, 2014, we extended the term of our Amended and Restated Credit Agreement ("Amended Credit Agreement") with U.S. Bank National Association ("U.S. Bank") to November 1, 2017. The Amended Credit Agreement provided for a $55.0 million line of credit ("Credit Line") that may be used for working capital and other general corporate purposes including acquisitions, share repurchases and capital expenditures. On September 3, 2015, we entered into the Second Amendment to the Amended Credit Agreement in which the Credit Line was increased to $65.0 million . On November 10, 2015, we entered into the Third Amendment to the Amended Credit Agreement in which the Credit Line was increased to $85.0 million . Amounts available for borrowing under the Credit Line are reduced by the balance of any outstanding letters of credit, of which there were $13 thousand at June 30, 2016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Amended Credit Agreement, we may elect to pay interest on the Credit Line based on LIBOR plus an applicable margin (varying from 1.25% to 1.75% ) or base rate (based on the prime rate of U.S. Bank or as otherwise specified in the Amended Credit Agreement) plus an applicable margin (varying from 0.00% to 0.50% ). The applicable margins are calculated quarterly and vary based on our cash flow leverage ratio as set forth in the Amended Credit Agreement. The interest rate in effect at June 30, 2016 was 1.71% . There are no commitment fees or unused line fees under the Amended Credit Agreement. The Amended Credit Agreement includes financial covenants requiring a minimum fixed charge coverage ratio and a maximum cash flow leverage ratio. In addition, the Amended Credit Agreement also contains other customary affirmative and negative covenants and events of default. As of June 30, 2016 , we were in compliance with the covenants and conditions of the Amended Credit Agreement. At June 30, 2016 , we had $43.0 million outstanding under the Credit Line. Our total interest expense on borrowings was $0.3 million and $17 thousand during the three months ended June 30, 2016 and 2015 , respectively. Our total interest expense on borrowings was $0.6 million and $17 thousand during the six months ended June 30, 2016 and 2015 , respectively.</t>
  </si>
  <si>
    <t>Income Taxes</t>
  </si>
  <si>
    <t>Income Tax Disclosure [Abstract]</t>
  </si>
  <si>
    <t>Income Taxes We utilize our estimated annual effective tax rate to determine our provision for income taxes for interim periods. The income tax provision is computed by taking the estimated annual effective tax rate and multiplying it by the year-to-date pre-tax book income. We recorded income tax expense of $1.8 million and $2.2 million for the three months ended June 30, 2016 and 2015 , respectively. Our effective tax rate was 21.3% and 20.7% during the three months ended June 30, 2016 and 2015 , respectively. We recorded income tax expense of $2.5 million and $3.4 million for the six months ended June 30, 2016 and 2015, respectively. Our effective tax rate was 21.3% and 20.2% during the six months ended June 30, 2016 and 2015, respectively. Our effective tax rate was lower in the prior year primarily due to the recording of a $0.5 million tax refund related to tax incentives in China for the years 2012 through 2014. This impact was partially offset by the exclusion of the estimated benefit of the federal R&amp;D tax credit in our prior year estimated tax rate as a result of the federal tax credit for 2015 not having been passed as of June 30, 2015. At June 30, 2016 , we had gross unrecognized tax benefits of $3.7 million , including interest and penalties, of which $2.0 million would affect the annual effective tax rate if these tax benefits are realized. Further, we are unaware of any positions for which it is reasonably possible that the total amount of unrecognized tax benefits will significantly change within the next twelve months. However, based on federal, state and foreign statute expirations in various jurisdictions, we anticipate a decrease in unrecognized tax benefits of approximately $0.1 million within the next twelve months. We have classified uncertain tax positions as non-current income tax liabilities unless expected to be paid within one year. We have elected to classify interest and penalties as a component of tax expense. Accrued interest and penalties of $0.2 million and $0.2 million at June 30, 2016 and December 31, 2015 , respectively, are included in our unrecognized tax benefits. We file income tax returns in the U.S. federal jurisdiction, and in various state and foreign jurisdictions. On June 30, 2016 , the open statutes of limitations in our significant tax jurisdictions were as follows: federal 2012 through 2014 , state 2011 through 2014 , and foreign 2009 through 2014 .</t>
  </si>
  <si>
    <t>Accrued Compensation</t>
  </si>
  <si>
    <t>Payables and Accruals [Abstract]</t>
  </si>
  <si>
    <t>Accrued Compensation The components of accrued compensation were as follows: (In thousands) June 30, 2016 December 31, 2015 Accrued social insurance (1) $ 18,419 $ 18,923 Accrued salary/wages 7,535 7,549 Accrued vacation/holiday 2,794 2,227 Accrued bonus (2) 3,171 5,914 Accrued commission 609 1,084 Accrued medical insurance claims 122 218 Other accrued compensation 1,231 1,537 Total accrued compensation $ 33,881 $ 37,452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16 and December 31, 2015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6 million and $0.7 million at June 30, 2016 and December 31, 2015 , respectively. Other Accrued Expenses The components of other accrued expenses were as follows: (In thousands) June 30, 2016 December 31, 2015 Advertising and marketing $ 302 $ 191 Deferred revenue 1,469 1,434 Duties 982 1,318 Freight and handling fees 2,110 1,942 Product development 388 630 Product warranty claim costs 35 35 Professional fees 1,499 1,714 Property, plant, and equipment 1,018 551 Sales taxes and VAT 2,783 3,170 Third-party commissions 766 585 Tooling (1) 1,659 1,173 Unrealized loss on foreign currency exchange contracts 230 1,164 URC settlement accrual (Notes 2 and 10) 6,614 4,629 Utilities 445 278 Other 2,637 2,652 Total other accrued expenses $ 22,937 $ 21,466 (1) The tooling accrual balance relates to unearned revenue for tooling that will be sold to customers. Related Party Vendor We have obtained certain engineering support services for our India subsidiary from JAP Techno Solutions ("JAP"). The owner of JAP is the spouse of the managing director of our India operations. Total fees paid to JAP for the three and six months ended June 30, 2015 were $26 thousand and $52 thousand , respectively. No amounts were paid to this vendor during the six months ended June 30, 2016 .</t>
  </si>
  <si>
    <t>Other Accrued Expenses</t>
  </si>
  <si>
    <t>Commitments and Contingencies</t>
  </si>
  <si>
    <t>Commitments and Contingencies Disclosure [Abstract]</t>
  </si>
  <si>
    <t>Commitments and Contingencies Product Warranties Changes in the liability for product warranty claim costs were as follows: (In thousands) Six Months Ended June 30, 2016 2015 Balance at beginning of period $ 35 $ 353 Accruals for warranties issued during the period — — Settlements (in cash or in kind) during the period — (329 ) Balance at end of period $ 35 $ 24 Restructuring Activities In the first quarter of 2016, we implemented a plan to reduce our manufacturing costs by transitioning some of our manufacturing activities from our southern-most China factory, located in the city of Guangzhou in the Guangdong province, to our other China factories where labor rates are lower. As a result, we incurred severance costs of $0.1 million and $1.5 million during the three and six months ended June 30, 2016 , which are included within selling, general and administrative expenses. We expect to incur additional severance costs of approximately $8 million as we continue to execute this transition over the next 12-18 months. Because severance costs relate to involuntary terminations, we record the related liability at the communication date. At June 30, 2016 , we had $0.1 million of unpaid severance costs included within accrued compensation. Litigation On June 28, 2016, in connection with previously disclosed litigation matters, we entered into a confidential agreement in principal with Universal Remote Control, Inc. (“URC”), Ohsung Electronics Co., Ltd., and Ohsung Electronics USA, Inc. (collectively the “URC Parties”) to settle all litigation matters between us and the URC Parties. By and during the term of this agreement, we and the URC Parties will dismiss all litigation matters and appeals. While the terms of this agreement in principal are confidential, the $4.6 million surety bond previously placed by us in connection with these litigation matters will be released to URC. Additionally, the URC Parties will receive a limited paid up license to the technologies covered by the patents in this litigation and a limited covenant not to sue with respect to certain of URC’s products existing as of the settlement date. We expect to finalize the definitive settlement agreement and other documents within the next 2 months. As such, we recorded $2.0 million of estimated litigation settlement costs within selling, general and administrative expenses during the three months ended June 30, 2016.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s Telenet violates two design patents and one utility patent owned by FMH and/or Ruwido. By this summons, FMH and Ruwido sought to enjoin Telenet and UEBV from continued distribution and use of the products at issue. After the September 29, 2015 hearing, the Court issued its ruling in our and Telenet’s favor, rejecting FMH and Ruwido’s request entirely. On October 22, 2015, Ruwido filed its notice of appeal in this ruling. The parties have fully briefed the appeal and on February 15, 2016, the appellate court heard oral arguments. We expect the appellate court’s ruling on the motion in the next three months. In addition, in September 2015, UEBV filed an Opposition with the European Patent Office seeking to invalidate the one utility patent asserted against UEBV and Telenet by Ruwido. Finally, on or about February 9, 2016, Ruwido filed a writ of summons for proceeding on the merits with respect to asserted patents. UEBV and Telenet have replied, denying all of Ruwido's allegations and we intend to vigorously defend against these claim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the open market. Repurchases may be made to manage dilution created by shares issued under our stock incentive plans or whenever we deem a repurchase is a good use of our cash and the price to be paid is at or below a threshold approved by our Board. As of June 30, 2016 , we had 375,000 shares available for repurchase on the open market under the Board's authorizations. Shares may also be tendered by employees to satisfy tax withholding obligations in connection with the vesting of restricted stock. Repurchased shares of our common stock were as follows: Six Months Ended June 30, (In thousands, except share data) 2016 2015 Shares repurchased 36,329 648,708 Cost of shares repurchased $ 1,944 $ 34,297 Repurchased shares are recorded as shares held in treasury at cost. We hold these shares for future use as management and the Board of Directors deem appropriate, which has included compensating our outside directors.</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Three Months Ended June 30, Six Months Ended June 30, (In thousands) 2016 2015 2016 2015 United States $ 90,872 $ 62,349 $ 174,810 $ 117,108 Asia (excluding PRC) 20,618 30,645 42,191 61,665 People's Republic of China 23,153 21,368 40,079 37,204 Europe 18,544 16,112 34,327 31,134 Latin America 11,686 10,396 19,241 20,918 Other 6,113 6,681 10,996 12,227 Total net sales $ 170,986 $ 147,551 $ 321,644 $ 280,256 Specific identification of the customer billing location was the basis used for attributing revenues from external customers to geographic areas. Long-lived tangible assets by geographic area were as follows: (In thousands) June 30, 2016 December 31, 2015 United States $ 8,951 $ 7,015 People's Republic of China 89,353 83,794 All other countries 4,996 4,571 Total long-lived tangible assets $ 103,300 $ 95,380</t>
  </si>
  <si>
    <t>Stock-Based Compensation</t>
  </si>
  <si>
    <t>Disclosure of Compensation Related Costs, Share-based Payments [Abstract]</t>
  </si>
  <si>
    <t>Stock-Based Compensation Stock-based compensation expense for each employee and director is presented in the same income statement caption as their cash compensation. Stock-based compensation expense by income statement caption and the related income tax benefit were as follows: Three Months Ended June 30, Six Months Ended June 30, (In thousands) 2016 2015 2016 2015 Cost of sales $ 15 $ 10 $ 29 $ 19 Research and development expenses 137 106 273 211 Selling, general and administrative expenses: Employees 1,731 1,535 3,576 3,006 Outside directors 594 373 1,092 747 Total stock-based compensation expense $ 2,477 $ 2,024 $ 4,970 $ 3,983 Income tax benefit $ 736 $ 574 $ 1,469 $ 1,134 Stock Options Stock option activity was as follows: Number of Options (in 000's) Weighted-Average Exercise Price Weighted-Average Remaining Contractual Term (in years) Aggregate Intrinsic Value (in 000's) Outstanding at December 31, 2015 648 $ 30.50 Granted 244 49.67 Exercised (104 ) 24.44 $ 3,619 Forfeited/canceled/expired — — Outstanding at June 30, 2016 (1) 788 $ 37.22 5.13 $ 27,606 Vested and expected to vest at June 30, 2016 (1) 788 $ 37.22 5.13 $ 27,597 Exercisable at June 30, 2016 (1) 462 $ 28.13 4.34 $ 20,376 (1) The aggregate intrinsic value represents the total pre-tax value (the difference between our closing stock price on the last trading day of the second quarter of 2016 and the exercise price, multiplied by the number of in-the-money options) that would have been received by the option holders had they all exercised their options on June 30, 2016 . This amount will change based on the fair market value of our stock. The assumptions we utilized in the Black-Scholes option pricing model and the resulting weighted average fair value of stock option grants were the following: Three Months Ended June 30, Six Months Ended June 30, 2016 2015 2016 2015 Weighted average fair value of grants $ — $ — $ 17.96 $ 24.77 Risk-free interest rate — % — % 1.36 % 1.38 % Expected volatility — % — % 41.38 % 43.50 % Expected life in years 0.00 0.00 4.55 4.56 As of June 30, 2016 , we expect to recognize $5.2 million of total unrecognized pre-tax stock-based compensation expense related to non-vested stock options over a remaining weighted-average life of 2.3 years . Restricted Stock Non-vested restricted stock award activity was as follows: Shares (in 000's) Weighted-Average Grant Date Fair Value Non-vested at December 31, 2015 225 $ 51.31 Granted 38 51.78 Vested (43 ) 46.73 Forfeited (2 ) 56.69 Non-vested at June 30, 2016 218 $ 52.25 As of June 30, 2016 , we expect to recognize $8.9 million of total unrecognized pre-tax stock-based compensation expense related to non-vested restricted stock awards over a weighted-average life of 2.0 years .</t>
  </si>
  <si>
    <t>Performance-Based Common Stock Warrants</t>
  </si>
  <si>
    <t>Performance-Based Common Stock Warrants On March 9, 2016, we issued common stock purchase warrants to Comcast Corporation ("Comcast") to purchase up to 725,000 shares of our common stock at a price of $54.55 per share. The right to exercise the warrants under this agreement is subject to vesting over three successive two -year periods (with the first two -year period commencing on January 1, 2016) based on the level of purchases of goods and services from us by Comcast and its affiliates, as defined in the warrant agreement.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To fully vest in the rights to purchase all of the underlying shares, Comcast and its affiliates must purchase an aggregate of $1.02 billion in goods and services from us during the six -year vesting period.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The estimated fair value of warrants is being recorded as a reduction to net sales ratably as the warrants vest based on the projected number of warrants that will vest, the proportion of purchases by Comcast and its affiliates within the period relative to the aggregate purchase levels required for the warrants to vest and the then-current fair value of the related unvested warrants. To the extent that our projections change in the future as to the number of warrants that will vest, a cumulative catch-up adjustment will be recorded in the period in which our estimates change. At June 30, 2016 , none of the warrants had vested. The fair value of the warrants is determined using the Black-Scholes option pricing model. The assumptions we utilized and the resulting fair value of the warrants were the following: June 30, 2016 Fair value $35.88 Price of Universal Electronics Inc. common stock $71.16 Risk-free interest rate 1.22% Expected volatility 41.17% Expected life in years 6.50 For the three and six months ended June 30, 2016 , we recorded $1.2 million and $2.1 million , respectively, as a reduction to net sales in connection with the common stock warrants. The aggregate unrecognized estimated fair value of unvested warrants at June 30, 2016 was $24.0 million .</t>
  </si>
  <si>
    <t>Other Income (Expense), Net</t>
  </si>
  <si>
    <t>Other Income and Expenses [Abstract]</t>
  </si>
  <si>
    <t>Other Income (Expense), Net Other income (expense), net consisted of the following: Three Months Ended June 30, Six Months Ended June 30, (In thousands) 2016 2015 2016 2015 Net gain (loss) on foreign currency exchange contracts (1) $ (477 ) $ (167 ) $ (676 ) $ 867 Net gain (loss) on foreign currency exchange transactions 1,105 178 2,016 (676 ) Other income (expense) 43 45 51 95 Other income (expense), net $ 671 $ 56 $ 1,391 $ 286 (1) This represents the gains (losses) incurred on foreign currency hedging derivatives (see Note 18 for further details).</t>
  </si>
  <si>
    <t>Earnings Per Share</t>
  </si>
  <si>
    <t>Earnings Per Share [Abstract]</t>
  </si>
  <si>
    <t>Earnings Per Share Earnings per share was calculated as follows: Three Months Ended June 30, Six Months Ended June 30, (In thousands, except per-share amounts) 2016 2015 2016 2015 BASIC Net income attributable to Universal Electronics Inc. $ 6,590 $ 8,375 $ 9,311 $ 13,564 Weighted-average common shares outstanding 14,440 15,732 14,406 15,819 Basic earnings per share attributable to Universal Electronics Inc. $ 0.46 $ 0.53 $ 0.65 $ 0.86 DILUTED Net income attributable to Universal Electronics Inc. $ 6,590 $ 8,375 $ 9,311 $ 13,564 Weighted-average common shares outstanding for basic 14,440 15,732 14,406 15,819 Dilutive effect of stock options and restricted stock 295 297 280 317 Weighted-average common shares outstanding on a diluted basis 14,735 16,029 14,686 16,136 Diluted earnings per share attributable to Universal Electronics Inc. $ 0.45 $ 0.52 $ 0.63 $ 0.84 The number of stock options and shares of restricted stock excluded from the computation of diluted earnings per common share were as follows: Three Months Ended June 30, Six Months Ended June 30, (In thousands) 2016 2015 2016 2015 Stock options 78 74 167 57 Restricted stock awards 1 1 10 9</t>
  </si>
  <si>
    <t>Stockholders' Equity and Noncontrolling Interest</t>
  </si>
  <si>
    <t>Stockholders' Equity and Noncontrolling Interest A reconciliation of common stock outstanding, treasury stock and the total carrying amount of Universal Electronics Inc. stockholders’ equity, stockholders’ equity attributable to noncontrolling interest and total stockholders' equity for the six months ended June 30, 2016 is as follows: Shares Stockholders' Equity (In thousands) Common Stock Treasury Stock Universal Electronics Inc. Stockholders' Equity Noncontrolling Interest Total Balance at December 31, 2015 23,176 (8,825 ) $ 257,609 $ 299 $ 257,908 Net income 9,311 30 9,341 Currency translation adjustment (1,318 ) (1,318 ) Shares issued for employee benefit plan and compensation 36 551 551 Purchase of treasury shares (36 ) (1,944 ) (1,944 ) Stock options exercised 104 2,536 2,536 Shares issued to Directors 15 — — Employee and director stock-based compensation 4,970 4,970 Tax benefit from exercise of non-qualified stock options and vested restricted stock 992 992 Performance-based warrant stock-based compensation 2,058 2,058 Deconsolidation of Encore Controls LLC (Note 19) (329 ) (329 ) Balance at June 30, 2016 23,331 (8,861 ) $ 274,765 $ — $ 274,765</t>
  </si>
  <si>
    <t>Derivatives</t>
  </si>
  <si>
    <t>Derivative Instruments and Hedging Activities Disclosure [Abstract]</t>
  </si>
  <si>
    <t>Derivatives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Japanese Yen and Mexican Peso. Derivative financial instruments are used to manage risk and are not used for trading or other speculative purposes. We do not use leveraged derivative financial instruments and these derivatives have not qualified for hedge accounting. Gains and losses on the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total net fair value of derivatives: June 30, 2016 December 31, 2015 Fair Value Measurement Using Total Fair Value Measurement Using Total (In thousands) (Level 1) (Level 2) (Level 3) Balance (Level 1) (Level 2) (Level 3) Balance Foreign currency exchange contracts $ — $ 158 $ — $ 158 $ — $ (1,146 ) $ — $ (1,146 ) We held foreign currency exchange contracts which resulted in a net pre-tax loss of $0.5 million and $0.2 million for the three months ended June 30, 2016 and 2015, respectively. For the six months ended June 30, 2016 and 2015, we had a net pre-tax loss of $0.7 million and a net pre-tax gain of $0.9 million , respectively (see Note 15). Details of foreign currency exchange contracts held were as follows: Date Held Type Position Held Notional Value (in millions) Forward Rate Unrealized Gain/(Loss) Recorded at Balance Sheet Date (in thousands) (1) Settlement Date June 30, 2016 USD/Euro USD $ 13.0 1.1262 $ 202 July 22, 2016 June 30, 2016 USD/Chinese Yuan Renminbi Chinese Yuan Renminbi $ 20.0 6.7391 $ 186 July 15, 2016 June 30, 2016 USD/Brazilian Real USD $ 2.0 3.5907 $ (230 ) July 15, 2016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1) Unrealized gains on foreign currency exchange contracts are recorded in prepaid expenses and other current assets. Unrealized losses on foreign currency exchange contracts are recorded in other accrued expenses.</t>
  </si>
  <si>
    <t>Business Combination</t>
  </si>
  <si>
    <t>Business Combinations [Abstract]</t>
  </si>
  <si>
    <t>Business Combination On August 4, 2015, we entered into an Asset Purchase Agreement (the "APA") to acquire substantially all of the net assets of Ecolink Intelligent Technology, Inc. ("Ecolink"), a leading developer of smart home technology that designs, develops and manufactures a wide range of intelligent wireless security and home automation products. This transaction closed on August 31, 2015. The purchase price of $24.1 million was comprised of $12.9 million in cash, and $11.2 million of contingent consideration. Additionally, we incurred $0.2 million in acquisition costs, consisting primarily of legal and accounting expenses, which were recorded within selling, general and administrative expenses for the year ended December 31, 2015. The acquisition of these assets will allow us to extend our product offerings to include home security and automation products previously marketed by Ecolink and to sell these products to our existing customers. Included in the net assets acquired from Ecolink was a 50% ownership interest in Encore Controls LLC ("Encore"), a developer of smart home technology that designs and sells intelligent wireless fire safety products for use in home security systems. At the time of acquisition, management determined that we were the primary beneficiary of Encore due to our ability to direct the activities that most significantly impacted the economic performance of Encore, and thus we consolidated the financial statements of Encore commencing on the acquisition date. The aggregate fair value of Encore’s net assets on the acquisition date was $0.7 million , of which $0.4 million was attributable to the noncontrolling interest. The fair value attributable to the noncontrolling interest was based on the noncontrolling interest's ownership percentage in the fair values of the assets and liabilities of Encore. On April 21, 2016, we sold our ownership interest in Encore to Encore’s noncontrolling interest holder in exchange for full rights and ownership of Encore’s patents and developed technology as well as the noncontrolling interest’s portion of certain of Encore’s tangible net assets. Additionally, as a condition of the sale of our ownership interest in Encore, we agreed to grant a royalty-free license to Encore for the use of Encore’s developed technology and patents in connection with selling specific products to specific customers. As a result of this transaction, we no longer have any involvement with Encore other than the granting of this limited license. Upon deconsolidation, we recorded a gain of $65 thousand , based on the difference between the fair value of the net assets received and our ownership interest in Encore. This gain is presented in our consolidated income statement within other income (expense), net for the three and six months ended June 30, 2016. Our consolidated income statement for the three months ended June 30, 2016 includes net sales of $1.9 million and a net loss of $52 thousand attributable to Ecolink. Our consolidated income statement for the six months ended June 30, 2016 includes net sales of $2.8 million and a net loss of $0.6 million attributable to Ecolink. Contingent Consideration We are required to make additional earnout payments upon the achievement of certain operating income levels attributable to Ecolink over each of the next 5 years . The amount of contingent consideration has no upper limit and is calculated at the end of each calendar year based upon certain percentages of operating income target levels as defined in the APA. Ecolink's operating income will be calculated using certain revenues, costs and expenses directly attributable to Ecolink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15.5%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December 31, 2015 the fair value of the earnout contingent consideration was $11.8 million . The fair value of the earnout contingent consideration decreased $0.7 million and $0.8 million during the three and six months ended June 30, 2016, respectively, primarily to reflect adjustments to the timing of earnout payments and the related accretion driven by the time value of money. These adjustments were recorded within selling, general and administrative expenses. The fair value of the earnout contingent consideration at June 30, 2016 was $11.0 million . The fair value of earnout contingent consideration is presented as long term contingent consideration in our consolidated balance sheet.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fair value of net assets acquired is recorded as goodwill. The goodwill is expected to be deductible for income tax purposes. 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in Encore (378 ) Net purchase price 24,149 Less: Contingent consideration (11,200 ) Cash paid $ 12,949 Management's determination of the fair value of intangible assets acquired was based primarily on significant inputs not observable in an active market and thus represent Level 3 fair value measurements as defined under U.S. GAAP. The fair value assigned to Ecolink’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Ecolink’s trade name. The fair value assigned to Ecolink's developed technology was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fair value assigned to Ecolink's customer relationships intangible asset was determined utilizing the with and without method. Under the with and without method, the fair value of the intangible asset is estimated based on the difference in projected earnings utilizing the existing Ecolink customer base versus projected earnings based on starting with no customers and reacquiring the customer base. Revenue and earnings projections were significant inputs into estimating the value of Ecolink’s customer relationships. The trade name, developed technology and customer relationships intangible assets are expected to be deductible for income tax purposes. Pro Forma Results (Unaudited) 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June 30, Six Months Ended June 30, (In thousands, except per-share amounts) 2016 2015 2016 2015 Net sales $ 170,986 $ 149,160 $ 321,644 $ 283,371 Net income $ 6,621 $ 8,271 $ 9,410 $ 13,303 Net income attributable to Universal Electronics Inc. $ 6,613 $ 8,236 $ 9,371 $ 13,243 Basic earnings per share attributable to Universal Electronics Inc. $ 0.46 $ 0.52 $ 0.65 $ 0.84 Diluted earnings per share attributable to Universal Electronics Inc. $ 0.45 $ 0.51 $ 0.64 $ 0.82 For purposes of determining pro forma net income attributable to Universal Electronics Inc., adjustments were made to each period presented in the table above. Pro forma net income and pro forma net income attributable to Universal Electronics Inc. assume that amortization of acquired intangible assets and of fair value adjustments related to inventories began at January 1, 2014 rather than on September 1, 2015. The result is a net decrease in amortization expense of $38 thousand and $0.1 million for the three and six months ended June 30, 2016, respectively, and a net increase in amortization expense of $0.5 million and $1.0 million for the three and six months ended June 30, 2015, respectively. Additionally, acquisition costs totaling $0.2 million are excluded from pro forma net income and pro forma net income attributable to Universal Electronics Inc. All adjustments have been made net of their related tax effects.</t>
  </si>
  <si>
    <t>Basis of Presentation and Significant Accounting Policies (Policies)</t>
  </si>
  <si>
    <t>Basis of Presentation</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six months ended June 30, 2016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5 .</t>
  </si>
  <si>
    <t>Estimates, Judgments and Assumptions</t>
  </si>
  <si>
    <t>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t>
  </si>
  <si>
    <t>Recent Accounting Pronouncements</t>
  </si>
  <si>
    <t>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do not plan to early adopt ASU 2014-09. We have not yet selected a transition method and are evaluating the impact that this new standard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The adoption of ASU 2015-05 did not have a material impact on our consolidated financial position or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are currently evaluating the impact that ASU 2015-11 will have on our consolidated financial statement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The adoption of ASU 2015-16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SC 718, "Compensation - Stock Compensation". ASU 2016-09 is intended to simplify several aspects of the accounting for share-based payment transactions, including income tax consequences, classification of awards as either equity or liabilities, and classification on the statement of cash flows. ASU 2016-09 is effective for fiscal periods beginning after December 15, 2016. Early adoption is permitted. We are currently evaluating the impact that ASU 2016-09 will have on our consolidated financial statements.</t>
  </si>
  <si>
    <t>Cash and Cash Equivalents and Restricted Cash (Tables)</t>
  </si>
  <si>
    <t>Schedule of Cash and Cash Equivalents</t>
  </si>
  <si>
    <t>Cash and cash equivalents were held in the following geographic regions: (In thousands) June 30, 2016 December 31, 2015 United States $ 6,553 $ 8,458 People's Republic of China ("PRC") 22,366 28,681 Asia (excluding the PRC) 4,455 5,346 Europe 11,729 8,093 South America 4,342 2,388 Total cash and cash equivalents $ 49,445 $ 52,966</t>
  </si>
  <si>
    <t>Accounts Receivable, Net and Revenue Concentrations (Tables)</t>
  </si>
  <si>
    <t>Schedule of Accounts Receivable</t>
  </si>
  <si>
    <t>Accounts receivable, net were as follows: (In thousands) June 30, 2016 December 31, 2015 Trade receivables, gross $ 129,728 $ 119,090 Allowance for doubtful accounts (942 ) (822 ) Allowance for sales returns (428 ) (507 ) Net trade receivables 128,358 117,761 Other 3,767 4,040 Accounts receivable, net $ 132,125 $ 121,801 Allowance for Doubtful Accounts Changes in the allowance for doubtful accounts were as follows: (In thousands) Six Months Ended June 30, 2016 2015 Balance at beginning of period $ 822 $ 616 Additions (reductions) to costs and expenses 116 138 (Write-offs)/Foreign exchange effects 4 (68 ) Balance at end of period $ 942 $ 686</t>
  </si>
  <si>
    <t>Schedule of Significant Customers to Net Sales</t>
  </si>
  <si>
    <t>Net sales to the following customers totaled more than 10% of our net sales: Three Months Ended June 30, 2016 2015 $ (thousands) % of Net Sales $ (thousands) % of Net Sales Comcast Corporation $ 36,366 21.3 % $ 30,381 20.6 % DIRECTV 20,035 11.7 18,125 12.3 Six Months Ended June 30, 2016 2015 $ (thousands) % of Net Sales $ (thousands) % of Net Sales Comcast Corporation $ 75,975 23.6 % $ 45,958 16.4 % DIRECTV 36,854 11.5 35,490 12.7</t>
  </si>
  <si>
    <t>Schedule of Significant Customers to Accounts Receivable</t>
  </si>
  <si>
    <t>Trade receivables associated with these significant customers that totaled more than 10% of our accounts receivable, net were as follows: June 30, 2016 December 31, 2015 $ (thousands) % of Accounts Receivable, Net $ (thousands) % of Accounts Receivable, Net Comcast Corporation 28,777 21.8 % 29,404 24.1 %</t>
  </si>
  <si>
    <t>Inventories, Net and Significant Supplier (Tables)</t>
  </si>
  <si>
    <t>Schedule of Inventories, Net</t>
  </si>
  <si>
    <t>Inventories, net were as follows: (In thousands) June 30, 2016 December 31, 2015 Raw materials $ 29,203 $ 29,290 Components 13,592 12,228 Work in process 7,532 5,671 Finished goods 72,363 78,222 Reserve for excess and obsolete inventory (3,549 ) (3,045 ) Inventories, net $ 119,141 $ 122,366</t>
  </si>
  <si>
    <t>Schedule of Reserve for Excess and Obsolete Inventory</t>
  </si>
  <si>
    <t>Changes in the reserve for excess and obsolete inventory were as follows: (In thousands) Six Months Ended June 30, 2016 2015 Balance at beginning of period $ 3,045 $ 2,539 Additions charged to costs and expenses (1) 1,486 1,527 Sell through (2) (537 ) (526 ) Write-offs/Foreign exchange effects (445 ) (642 ) Balance at end of period $ 3,549 $ 2,898 (1) The additions charged to costs and expenses do not include inventory directly written-off that was scrapped during production totaling $0.2 million and $0.1 million for the six months ended June 30, 2016 and 2015 , respectively. These amounts are production waste and are not included in management's reserve for excess and obsolete inventory. (2) These amounts represent the reduction in reserves associated with inventory items that were sold during the period.</t>
  </si>
  <si>
    <t>Schedule of Related Party Transactions</t>
  </si>
  <si>
    <t>Inventory purchases from this supplier were as follows: Three Months Ended June 30, 2016 2015 $ (thousands) % of Total Inventory Purchases $ (thousands) % of Total Inventory Purchases Related party supplier $ 1,977 2.0 % $ 2,357 2.7 % Six Months Ended June 30, 2016 2015 $ (thousands) % of Total Inventory Purchases $ (thousands) % of Total Inventory Purchases Related party supplier $ 3,589 2.0 % $ 4,451 2.8 % Total accounts payable to this supplier were as follows: June 30, 2016 December 31, 2015 $ (thousands) % of Accounts Payable $ (thousands) % of Accounts Payable Related party supplier $ 2,053 2.1 % $ 2,361 2.5 %</t>
  </si>
  <si>
    <t>Goodwill and Intangible Assets, Net (Tables)</t>
  </si>
  <si>
    <t>Schedule of Goodwill</t>
  </si>
  <si>
    <t xml:space="preserve">Changes in the carrying amount of goodwill were as follows: (In thousands) Balance at December 31, 2015 $ 43,116 Foreign exchange effects 15 Balance at June 30, 2016 $ 43,131 </t>
  </si>
  <si>
    <t>Schedule of Components of Intangible Assets</t>
  </si>
  <si>
    <t>The components of intangible assets, net were as follows: June 30, 2016 December 31, 2015 (In thousands) Gross (1) Accumulated Amortization (1) Net Gross (1) Accumulated Amortization (1) Net Distribution rights $ 318 $ (111 ) $ 207 $ 312 $ (96 ) $ 216 Patents 11,562 (4,595 ) 6,967 11,425 (4,737 ) 6,688 Trademarks and trade names 2,399 (1,181 ) 1,218 2,401 (1,053 ) 1,348 Developed and core technology 12,584 (3,080 ) 9,504 12,587 (2,144 ) 10,443 Capitalized software development costs 291 (139 ) 152 167 (97 ) 70 Customer relationships 27,691 (14,939 ) 12,752 27,715 (13,554 ) 14,161 Total intangible assets, net $ 54,845 $ (24,045 ) $ 30,800 $ 54,607 $ (21,681 ) $ 32,926 (1) This table excludes the gross value of fully amortized intangible assets totaling $9.7 million and $9.0 million at June 30, 2016 and December 31, 2015 , respectively.</t>
  </si>
  <si>
    <t>Intangible Assets Amortization Expense</t>
  </si>
  <si>
    <t>Amortization expense by income statement caption was as follows: Three Months Ended June 30, Six Months Ended June 30, (In thousands) 2016 2015 2016 2015 Cost of sales $ 21 $ 34 $ 42 $ 69 Selling, general and administrative expenses 1,534 1,015 3,067 2,019 Total amortization expense $ 1,555 $ 1,049 $ 3,109 $ 2,088</t>
  </si>
  <si>
    <t>Schedule of Estimated Future Amortization Expense</t>
  </si>
  <si>
    <t>Estimated future annual amortization expense related to our intangible assets at June 30, 2016 , is as follows: (In thousands) 2016 (remaining 6 months) $ 3,188 2017 6,321 2018 6,272 2019 6,227 2020 5,117 Thereafter 3,675 Total $ 30,800</t>
  </si>
  <si>
    <t>Accrued Compensation (Tables)</t>
  </si>
  <si>
    <t>Components of Accrued Compensation</t>
  </si>
  <si>
    <t>The components of accrued compensation were as follows: (In thousands) June 30, 2016 December 31, 2015 Accrued social insurance (1) $ 18,419 $ 18,923 Accrued salary/wages 7,535 7,549 Accrued vacation/holiday 2,794 2,227 Accrued bonus (2) 3,171 5,914 Accrued commission 609 1,084 Accrued medical insurance claims 122 218 Other accrued compensation 1,231 1,537 Total accrued compensation $ 33,881 $ 37,452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16 and December 31, 2015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6 million and $0.7 million at June 30, 2016 and December 31, 2015 , respectively. The components of other accrued expenses were as follows: (In thousands) June 30, 2016 December 31, 2015 Advertising and marketing $ 302 $ 191 Deferred revenue 1,469 1,434 Duties 982 1,318 Freight and handling fees 2,110 1,942 Product development 388 630 Product warranty claim costs 35 35 Professional fees 1,499 1,714 Property, plant, and equipment 1,018 551 Sales taxes and VAT 2,783 3,170 Third-party commissions 766 585 Tooling (1) 1,659 1,173 Unrealized loss on foreign currency exchange contracts 230 1,164 URC settlement accrual (Notes 2 and 10) 6,614 4,629 Utilities 445 278 Other 2,637 2,652 Total other accrued expenses $ 22,937 $ 21,466 (1) The tooling accrual balance relates to unearned revenue for tooling that will be sold to customers.</t>
  </si>
  <si>
    <t>Other Accrued Expenses (Tables)</t>
  </si>
  <si>
    <t>Components of Other Accrued Expenses</t>
  </si>
  <si>
    <t>Commitments and Contingencies (Tables)</t>
  </si>
  <si>
    <t>Schedule of Changes in Reserve for Product Warranty Claim Costs</t>
  </si>
  <si>
    <t>Changes in the liability for product warranty claim costs were as follows: (In thousands) Six Months Ended June 30, 2016 2015 Balance at beginning of period $ 35 $ 353 Accruals for warranties issued during the period — — Settlements (in cash or in kind) during the period — (329 ) Balance at end of period $ 35 $ 24</t>
  </si>
  <si>
    <t>Treasury Stock (Tables)</t>
  </si>
  <si>
    <t>Schedule of Repurchased Shares of Common Stock</t>
  </si>
  <si>
    <t>Repurchased shares of our common stock were as follows: Six Months Ended June 30, (In thousands, except share data) 2016 2015 Shares repurchased 36,329 648,708 Cost of shares repurchased $ 1,944 $ 34,297</t>
  </si>
  <si>
    <t>Business Segment and Foreign Operations (Tables)</t>
  </si>
  <si>
    <t>Schedule of Net Sales to External Customers by Geographic Area</t>
  </si>
  <si>
    <t>Our net sales to external customers by geographic area were as follows: Three Months Ended June 30, Six Months Ended June 30, (In thousands) 2016 2015 2016 2015 United States $ 90,872 $ 62,349 $ 174,810 $ 117,108 Asia (excluding PRC) 20,618 30,645 42,191 61,665 People's Republic of China 23,153 21,368 40,079 37,204 Europe 18,544 16,112 34,327 31,134 Latin America 11,686 10,396 19,241 20,918 Other 6,113 6,681 10,996 12,227 Total net sales $ 170,986 $ 147,551 $ 321,644 $ 280,256</t>
  </si>
  <si>
    <t>Schedule of Long-lived Assets</t>
  </si>
  <si>
    <t>Long-lived tangible assets by geographic area were as follows: (In thousands) June 30, 2016 December 31, 2015 United States $ 8,951 $ 7,015 People's Republic of China 89,353 83,794 All other countries 4,996 4,571 Total long-lived tangible assets $ 103,300 $ 95,380</t>
  </si>
  <si>
    <t>Stock-Based Compensation (Tables)</t>
  </si>
  <si>
    <t>Schedule of Stock-based Compensation Expense</t>
  </si>
  <si>
    <t>Stock-based compensation expense by income statement caption and the related income tax benefit were as follows: Three Months Ended June 30, Six Months Ended June 30, (In thousands) 2016 2015 2016 2015 Cost of sales $ 15 $ 10 $ 29 $ 19 Research and development expenses 137 106 273 211 Selling, general and administrative expenses: Employees 1,731 1,535 3,576 3,006 Outside directors 594 373 1,092 747 Total stock-based compensation expense $ 2,477 $ 2,024 $ 4,970 $ 3,983 Income tax benefit $ 736 $ 574 $ 1,469 $ 1,134</t>
  </si>
  <si>
    <t>Schedule of Stock Option Activity</t>
  </si>
  <si>
    <t xml:space="preserve">Stock option activity was as follows: Number of Options (in 000's) Weighted-Average Exercise Price Weighted-Average Remaining Contractual Term (in years) Aggregate Intrinsic Value (in 000's) Outstanding at December 31, 2015 648 $ 30.50 Granted 244 49.67 Exercised (104 ) 24.44 $ 3,619 Forfeited/canceled/expired — — Outstanding at June 30, 2016 (1) 788 $ 37.22 5.13 $ 27,606 Vested and expected to vest at June 30, 2016 (1) 788 $ 37.22 5.13 $ 27,597 Exercisable at June 30, 2016 (1) 462 $ 28.13 4.34 $ 20,376 (1) The aggregate intrinsic value represents the total pre-tax value (the difference between our closing stock price on the last trading day of the second quarter of 2016 and the exercise price, multiplied by the number of in-the-money options) that would have been received by the option holders had they all exercised their options on June 30, 2016 . This amount will change based on the fair market value of our stock. </t>
  </si>
  <si>
    <t>Schedule of Black Scholes Assumptions</t>
  </si>
  <si>
    <t>The assumptions we utilized in the Black-Scholes option pricing model and the resulting weighted average fair value of stock option grants were the following: Three Months Ended June 30, Six Months Ended June 30, 2016 2015 2016 2015 Weighted average fair value of grants $ — $ — $ 17.96 $ 24.77 Risk-free interest rate — % — % 1.36 % 1.38 % Expected volatility — % — % 41.38 % 43.50 % Expected life in years 0.00 0.00 4.55 4.56</t>
  </si>
  <si>
    <t>Schedule of Non-vested Restricted Stock Awards Activity</t>
  </si>
  <si>
    <t>Non-vested restricted stock award activity was as follows: Shares (in 000's) Weighted-Average Grant Date Fair Value Non-vested at December 31, 2015 225 $ 51.31 Granted 38 51.78 Vested (43 ) 46.73 Forfeited (2 ) 56.69 Non-vested at June 30, 2016 218 $ 52.25</t>
  </si>
  <si>
    <t>Performance-Based Common Stock Warrants (Tables)</t>
  </si>
  <si>
    <t>Schedule of 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Schedule of Fair Value Assumptions Used</t>
  </si>
  <si>
    <t>The fair value of the warrants is determined using the Black-Scholes option pricing model. The assumptions we utilized and the resulting fair value of the warrants were the following: June 30, 2016 Fair value $35.88 Price of Universal Electronics Inc. common stock $71.16 Risk-free interest rate 1.22% Expected volatility 41.17% Expected life in years 6.50</t>
  </si>
  <si>
    <t>Other Income (Expense), Net (Tables)</t>
  </si>
  <si>
    <t>Schedule of Components of Other Income (Expense), Net</t>
  </si>
  <si>
    <t>Other income (expense), net consisted of the following: Three Months Ended June 30, Six Months Ended June 30, (In thousands) 2016 2015 2016 2015 Net gain (loss) on foreign currency exchange contracts (1) $ (477 ) $ (167 ) $ (676 ) $ 867 Net gain (loss) on foreign currency exchange transactions 1,105 178 2,016 (676 ) Other income (expense) 43 45 51 95 Other income (expense), net $ 671 $ 56 $ 1,391 $ 286 (1) This represents the gains (losses) incurred on foreign currency hedging derivatives (see Note 18 for further details).</t>
  </si>
  <si>
    <t>Earnings Per Share (Tables)</t>
  </si>
  <si>
    <t>Schedule of Basic and Diluted Earnings Per Share</t>
  </si>
  <si>
    <t>Earnings per share was calculated as follows: Three Months Ended June 30, Six Months Ended June 30, (In thousands, except per-share amounts) 2016 2015 2016 2015 BASIC Net income attributable to Universal Electronics Inc. $ 6,590 $ 8,375 $ 9,311 $ 13,564 Weighted-average common shares outstanding 14,440 15,732 14,406 15,819 Basic earnings per share attributable to Universal Electronics Inc. $ 0.46 $ 0.53 $ 0.65 $ 0.86 DILUTED Net income attributable to Universal Electronics Inc. $ 6,590 $ 8,375 $ 9,311 $ 13,564 Weighted-average common shares outstanding for basic 14,440 15,732 14,406 15,819 Dilutive effect of stock options and restricted stock 295 297 280 317 Weighted-average common shares outstanding on a diluted basis 14,735 16,029 14,686 16,136 Diluted earnings per share attributable to Universal Electronics Inc. $ 0.45 $ 0.52 $ 0.63 $ 0.84</t>
  </si>
  <si>
    <t>Schedule of Antidilutive Securities Excluded from Computation of Earnings Per Share</t>
  </si>
  <si>
    <t>The number of stock options and shares of restricted stock excluded from the computation of diluted earnings per common share were as follows: Three Months Ended June 30, Six Months Ended June 30, (In thousands) 2016 2015 2016 2015 Stock options 78 74 167 57 Restricted stock awards 1 1 10 9</t>
  </si>
  <si>
    <t>Stockholders' Equity and Noncontrolling Interest (Tables)</t>
  </si>
  <si>
    <t>Schedule of Stockholders' Equity</t>
  </si>
  <si>
    <t>A reconciliation of common stock outstanding, treasury stock and the total carrying amount of Universal Electronics Inc. stockholders’ equity, stockholders’ equity attributable to noncontrolling interest and total stockholders' equity for the six months ended June 30, 2016 is as follows: Shares Stockholders' Equity (In thousands) Common Stock Treasury Stock Universal Electronics Inc. Stockholders' Equity Noncontrolling Interest Total Balance at December 31, 2015 23,176 (8,825 ) $ 257,609 $ 299 $ 257,908 Net income 9,311 30 9,341 Currency translation adjustment (1,318 ) (1,318 ) Shares issued for employee benefit plan and compensation 36 551 551 Purchase of treasury shares (36 ) (1,944 ) (1,944 ) Stock options exercised 104 2,536 2,536 Shares issued to Directors 15 — — Employee and director stock-based compensation 4,970 4,970 Tax benefit from exercise of non-qualified stock options and vested restricted stock 992 992 Performance-based warrant stock-based compensation 2,058 2,058 Deconsolidation of Encore Controls LLC (Note 19) (329 ) (329 ) Balance at June 30, 2016 23,331 (8,861 ) $ 274,765 $ — $ 274,765</t>
  </si>
  <si>
    <t>Derivatives (Tables)</t>
  </si>
  <si>
    <t>Schedule of Derivatives at Fair Value on a Recurring Basis</t>
  </si>
  <si>
    <t>The following table sets forth the total net fair value of derivatives: June 30, 2016 December 31, 2015 Fair Value Measurement Using Total Fair Value Measurement Using Total (In thousands) (Level 1) (Level 2) (Level 3) Balance (Level 1) (Level 2) (Level 3) Balance Foreign currency exchange contracts $ — $ 158 $ — $ 158 $ — $ (1,146 ) $ — $ (1,146 )</t>
  </si>
  <si>
    <t>Schedule of Futures Contracts</t>
  </si>
  <si>
    <t>Details of foreign currency exchange contracts held were as follows: Date Held Type Position Held Notional Value (in millions) Forward Rate Unrealized Gain/(Loss) Recorded at Balance Sheet Date (in thousands) (1) Settlement Date June 30, 2016 USD/Euro USD $ 13.0 1.1262 $ 202 July 22, 2016 June 30, 2016 USD/Chinese Yuan Renminbi Chinese Yuan Renminbi $ 20.0 6.7391 $ 186 July 15, 2016 June 30, 2016 USD/Brazilian Real USD $ 2.0 3.5907 $ (230 ) July 15, 2016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1) Unrealized gains on foreign currency exchange contracts are recorded in prepaid expenses and other current assets. Unrealized losses on foreign currency exchange contracts are recorded in other accrued expenses.</t>
  </si>
  <si>
    <t>Business Combination (Tables)</t>
  </si>
  <si>
    <t>Schedule of Purchase Price Allocation</t>
  </si>
  <si>
    <t>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in Encore (378 ) Net purchase price 24,149 Less: Contingent consideration (11,200 ) Cash paid $ 12,949</t>
  </si>
  <si>
    <t>Pro Forma Information</t>
  </si>
  <si>
    <t>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June 30, Six Months Ended June 30, (In thousands, except per-share amounts) 2016 2015 2016 2015 Net sales $ 170,986 $ 149,160 $ 321,644 $ 283,371 Net income $ 6,621 $ 8,271 $ 9,410 $ 13,303 Net income attributable to Universal Electronics Inc. $ 6,613 $ 8,236 $ 9,371 $ 13,243 Basic earnings per share attributable to Universal Electronics Inc. $ 0.46 $ 0.52 $ 0.65 $ 0.84 Diluted earnings per share attributable to Universal Electronics Inc. $ 0.45 $ 0.51 $ 0.64 $ 0.82</t>
  </si>
  <si>
    <t>Cash and Cash Equivalents and Restricted Cash (Details) - USD ($) $ in Thousands</t>
  </si>
  <si>
    <t>Sep. 04, 2015</t>
  </si>
  <si>
    <t>Dec. 31, 2014</t>
  </si>
  <si>
    <t>Cash and Cash Equivalents [Line Items]</t>
  </si>
  <si>
    <t>Total cash and cash equivalents</t>
  </si>
  <si>
    <t>Restricted Cash [Abstract]</t>
  </si>
  <si>
    <t>Surety Bond [Member]</t>
  </si>
  <si>
    <t>United States [Member]</t>
  </si>
  <si>
    <t>People's Republic of China [Member]</t>
  </si>
  <si>
    <t>Asia [Member]</t>
  </si>
  <si>
    <t>Europe [Member]</t>
  </si>
  <si>
    <t>South America [Member]</t>
  </si>
  <si>
    <t>Accounts Receivable, Net and Revenue Concentrations - Accounts Receivable (Details) - USD ($) $ in Thousands</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reductions) to costs and expenses</t>
  </si>
  <si>
    <t>(Write-offs)/Foreign exchange effects</t>
  </si>
  <si>
    <t>Balance at end of period</t>
  </si>
  <si>
    <t>Accounts Receivable, Net and Revenue Concentrations - Sales Returns (Details) - USD ($) $ in Millions</t>
  </si>
  <si>
    <t>Allowance for sales return</t>
  </si>
  <si>
    <t>Accounts Receivable, Net and Revenue Concentrations - Significant Customers (Details) - USD ($) $ in Thousands</t>
  </si>
  <si>
    <t>12 Months Ended</t>
  </si>
  <si>
    <t>Revenue and Accounts Receivable, Major Customer [Line Items]</t>
  </si>
  <si>
    <t>Sales [Member] | Comcast Corporation [Member]</t>
  </si>
  <si>
    <t>Concentration risk</t>
  </si>
  <si>
    <t>21.30%</t>
  </si>
  <si>
    <t>20.60%</t>
  </si>
  <si>
    <t>23.60%</t>
  </si>
  <si>
    <t>16.40%</t>
  </si>
  <si>
    <t>Sales [Member] | DIRECTV [Member]</t>
  </si>
  <si>
    <t>11.70%</t>
  </si>
  <si>
    <t>12.30%</t>
  </si>
  <si>
    <t>11.50%</t>
  </si>
  <si>
    <t>12.70%</t>
  </si>
  <si>
    <t>Trade Accounts Receivable [Member] | Comcast Corporation [Member]</t>
  </si>
  <si>
    <t>21.80%</t>
  </si>
  <si>
    <t>24.10%</t>
  </si>
  <si>
    <t>Inventories, Net and Significant Supplier - Inventories, Net (Details) - USD ($) $ in Thousands</t>
  </si>
  <si>
    <t>Raw materials</t>
  </si>
  <si>
    <t>Components</t>
  </si>
  <si>
    <t>Work in process</t>
  </si>
  <si>
    <t>Finished goods</t>
  </si>
  <si>
    <t>Reserve for excess and obsolete inventory</t>
  </si>
  <si>
    <t>Inventories, Net and Significant Supplier - Inventory Reserve (Details) - USD ($) $ in Thousands</t>
  </si>
  <si>
    <t>Schedule of Reserve for Excess and Obsolete Inventory [Rollforward]</t>
  </si>
  <si>
    <t>Additions charged to costs and expenses</t>
  </si>
  <si>
    <t>[1]</t>
  </si>
  <si>
    <t>Sell through</t>
  </si>
  <si>
    <t>[2]</t>
  </si>
  <si>
    <t>Write-off/foreign exchange effects</t>
  </si>
  <si>
    <t>Inventory scrapped during production</t>
  </si>
  <si>
    <t>The additions charged to costs and expenses do not include inventory directly written-off that was scrapped during production totaling $0.2 million and $0.1 million for the six months ended June 30, 2016 and 2015, respectively. These amounts are production waste and are not included in management's reserve for excess and obsolete inventory.</t>
  </si>
  <si>
    <t>These amounts represent the reduction in reserves associated with inventory items that were sold during the period.</t>
  </si>
  <si>
    <t>Inventories, Net and Significant Supplier - Purchases from Significant Supplier (Details) - Cost of Goods, Total [Member] - Supplier Concentration Risk [Member] - Texas Instrument [Member] - USD ($) $ in Millions</t>
  </si>
  <si>
    <t>Concentration Risk [Line Items]</t>
  </si>
  <si>
    <t>Purchases from significant supplier</t>
  </si>
  <si>
    <t>11.80%</t>
  </si>
  <si>
    <t>11.30%</t>
  </si>
  <si>
    <t>Inventories, Net and Significant Supplier - Related Party Supplier (Details) - USD ($) $ in Thousands</t>
  </si>
  <si>
    <t>Executive Vice President [Member]</t>
  </si>
  <si>
    <t>Related Party Transaction</t>
  </si>
  <si>
    <t>Ownership percentage in third party by executive</t>
  </si>
  <si>
    <t>40.00%</t>
  </si>
  <si>
    <t>Affiliated Entity [Member] | Supplier Concentration Risk [Member] | Cost of Goods, Total [Member]</t>
  </si>
  <si>
    <t>Purchases from related party</t>
  </si>
  <si>
    <t>2.00%</t>
  </si>
  <si>
    <t>2.70%</t>
  </si>
  <si>
    <t>2.80%</t>
  </si>
  <si>
    <t>Affiliated Entity [Member] | Supplier Concentration Risk [Member] | Accounts Payable [Member]</t>
  </si>
  <si>
    <t>2.10%</t>
  </si>
  <si>
    <t>2.50%</t>
  </si>
  <si>
    <t>Goodwill and Intangible Assets, Net - Goodwill (Details) $ in Thousands</t>
  </si>
  <si>
    <t>Jun. 30, 2016USD ($)</t>
  </si>
  <si>
    <t>Goodwill [Roll Forward]</t>
  </si>
  <si>
    <t>Balance at December 31, 2015</t>
  </si>
  <si>
    <t>Foreign exchange effects</t>
  </si>
  <si>
    <t>Balance at June 30, 2016</t>
  </si>
  <si>
    <t>Goodwill and Intangible Assets, Net - Finite-Lived Intangibles (Details) - USD ($) $ in Thousands</t>
  </si>
  <si>
    <t>Finite-Lived Intangible Assets, Net [Abstract]</t>
  </si>
  <si>
    <t>Gross</t>
  </si>
  <si>
    <t>Accumulated Amortization</t>
  </si>
  <si>
    <t>Net</t>
  </si>
  <si>
    <t>Finite-lived intangible assets, fully amortized, gross</t>
  </si>
  <si>
    <t>Amortization expense</t>
  </si>
  <si>
    <t>Cost of Sales [Member]</t>
  </si>
  <si>
    <t>Selling, General and Administrative Expenses [Member]</t>
  </si>
  <si>
    <t>Distribution Rights [Member]</t>
  </si>
  <si>
    <t>Patents [Member]</t>
  </si>
  <si>
    <t>Trademarks and Trade Names [Member]</t>
  </si>
  <si>
    <t>Developed and Core Technology [Member]</t>
  </si>
  <si>
    <t>Software and Software Development Costs [Member]</t>
  </si>
  <si>
    <t>Customer Relationships [Member]</t>
  </si>
  <si>
    <t>This table excludes the gross value of fully amortized intangible assets totaling $9.7 million and $9.0 million at June 30, 2016 and December 31, 2015, respectively.</t>
  </si>
  <si>
    <t>Goodwill and Intangible Assets, Net - Future Amortization Expense (Details) - USD ($) $ in Thousands</t>
  </si>
  <si>
    <t>Schedule of Estimated Future Amortization expense</t>
  </si>
  <si>
    <t>2016 (remaining 6 months)</t>
  </si>
  <si>
    <t>Thereafter</t>
  </si>
  <si>
    <t>Line of Credit (Details) - USD ($)</t>
  </si>
  <si>
    <t>Oct. 09, 2014</t>
  </si>
  <si>
    <t>Nov. 10, 2015</t>
  </si>
  <si>
    <t>Sep. 03, 2015</t>
  </si>
  <si>
    <t>Line of Credit Facility [Line Items]</t>
  </si>
  <si>
    <t>Line of credit, current</t>
  </si>
  <si>
    <t>Interest expense on borrowings</t>
  </si>
  <si>
    <t>Line of Credit [Member]</t>
  </si>
  <si>
    <t>Maximum borrowing capacity</t>
  </si>
  <si>
    <t>Line of Credit [Member] | US Bank [Member]</t>
  </si>
  <si>
    <t>Effective interest rate</t>
  </si>
  <si>
    <t>1.71%</t>
  </si>
  <si>
    <t>Commitment fees</t>
  </si>
  <si>
    <t>Line of Credit [Member] | US Bank [Member] | London Interbank Offered Rate (LIBOR) [Member] | Minimum [Member]</t>
  </si>
  <si>
    <t>Basis spread on variable rate</t>
  </si>
  <si>
    <t>1.25%</t>
  </si>
  <si>
    <t>Line of Credit [Member] | US Bank [Member] | London Interbank Offered Rate (LIBOR) [Member] | Maximum [Member]</t>
  </si>
  <si>
    <t>1.75%</t>
  </si>
  <si>
    <t>Line of Credit [Member] | US Bank [Member] | Base Rate [Member] | Minimum [Member]</t>
  </si>
  <si>
    <t>0.00%</t>
  </si>
  <si>
    <t>Line of Credit [Member] | US Bank [Member] | Base Rate [Member] | Maximum [Member]</t>
  </si>
  <si>
    <t>0.50%</t>
  </si>
  <si>
    <t>Line of Credit [Member] | US Bank [Member] | Enson [Member]</t>
  </si>
  <si>
    <t>Subsidiary ownership percentage securing facility</t>
  </si>
  <si>
    <t>65.00%</t>
  </si>
  <si>
    <t>Letter of Credit [Member]</t>
  </si>
  <si>
    <t>Letter of credit outstanding amount</t>
  </si>
  <si>
    <t>Income Taxes (Details) - USD ($) $ in Thousands</t>
  </si>
  <si>
    <t>Income tax expense (benefit)</t>
  </si>
  <si>
    <t>Effective tax rate</t>
  </si>
  <si>
    <t>20.70%</t>
  </si>
  <si>
    <t>20.20%</t>
  </si>
  <si>
    <t>Unrecognized tax benefits</t>
  </si>
  <si>
    <t>Unrecognized tax benefits that would impact effective rate</t>
  </si>
  <si>
    <t>Decrease in unrecognized tax benefits is reasonably possible in next 12 months</t>
  </si>
  <si>
    <t>Accrued interest and penalties</t>
  </si>
  <si>
    <t>State Administration of Taxation, China [Member]</t>
  </si>
  <si>
    <t>Income Taxes [Line Items]</t>
  </si>
  <si>
    <t>Income tax credit and adjustment</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16 and December 31, 2015.</t>
  </si>
  <si>
    <t>Accrued bonus includes an accrual for an extra month of salary ("13th month salary") to be paid to employees in certain geographies where it is the customary business practice. This 13th month salary is paid to these employees if they remain employed with us through December 31st. The total accrued for the 13th month salary was $0.6 million and $0.7 million at June 30, 2016 and December 31, 2015, respectively.</t>
  </si>
  <si>
    <t>Other Accrued Expenses (Details) - USD ($)</t>
  </si>
  <si>
    <t>Advertising and marketing</t>
  </si>
  <si>
    <t>Deferred revenue</t>
  </si>
  <si>
    <t>Duties</t>
  </si>
  <si>
    <t>Freight and handling fees</t>
  </si>
  <si>
    <t>Product development</t>
  </si>
  <si>
    <t>Product warranty claim costs</t>
  </si>
  <si>
    <t>Professional fees</t>
  </si>
  <si>
    <t>Property, plant, and equipment</t>
  </si>
  <si>
    <t>Sales taxes and VAT</t>
  </si>
  <si>
    <t>Third-party commissions</t>
  </si>
  <si>
    <t>Tooling</t>
  </si>
  <si>
    <t>Unrealized loss on foreign currency exchange contracts</t>
  </si>
  <si>
    <t>URC settlement accrual</t>
  </si>
  <si>
    <t>Utilities</t>
  </si>
  <si>
    <t>Total other accrued expenses</t>
  </si>
  <si>
    <t>Related Party Fees Paid [Member] | JAP Techno Solutions [Member]</t>
  </si>
  <si>
    <t>Total fees paid</t>
  </si>
  <si>
    <t>The tooling accrual balance relates to unearned revenue for tooling that will be sold to customers.</t>
  </si>
  <si>
    <t>Commitments and Contingencies - Warranty (Details) - USD ($) $ in Thousands</t>
  </si>
  <si>
    <t>Accruals for warranties issued during the period</t>
  </si>
  <si>
    <t>Settlements (in cash or in kind) during the period</t>
  </si>
  <si>
    <t>Commitments and Contingencies - Restructuring Activities (Details) - Employee Severance [Member] - Manufacturing Activities Transition [Member] $ in Millions</t>
  </si>
  <si>
    <t>Restructuring Cost and Reserve [Line Items]</t>
  </si>
  <si>
    <t>Additional restructuring expenses expected to be incurred</t>
  </si>
  <si>
    <t>Accrued Compensation [Member]</t>
  </si>
  <si>
    <t>Unpaid severance costs</t>
  </si>
  <si>
    <t>Restructuring expenses</t>
  </si>
  <si>
    <t>Commitments and Contingencies - Gain and Loss Contingencies (Details) $ in Thousands</t>
  </si>
  <si>
    <t>Jun. 10, 2015productsubsidiarypatentcustomer</t>
  </si>
  <si>
    <t>Sep. 30, 2015patent</t>
  </si>
  <si>
    <t>Dec. 31, 2015USD ($)</t>
  </si>
  <si>
    <t>Sep. 04, 2015USD ($)</t>
  </si>
  <si>
    <t>Contingencies [Line Items]</t>
  </si>
  <si>
    <t>Patent Lawsuit Against Universal Remote Control [Member] | Settled Litigation [Member] | Selling, General and Administrative Expenses [Member]</t>
  </si>
  <si>
    <t>Estimated litigation costs</t>
  </si>
  <si>
    <t>Patent Lawsuit Against UEBV and Telenet [Member] | Pending Litigation [Member]</t>
  </si>
  <si>
    <t>Number of subsidiaries named in lawsuit | subsidiary</t>
  </si>
  <si>
    <t>Number of customers named in lawsuit | customer</t>
  </si>
  <si>
    <t>Patent Lawsuit Against UEBV and Telenet [Member] | Pending Litigation [Member] | Design Patents [Member]</t>
  </si>
  <si>
    <t>Number of products named in lawsuit | product</t>
  </si>
  <si>
    <t>Number of patents allegedly infringed upon | patent</t>
  </si>
  <si>
    <t>Patent Lawsuit Against UEBV and Telenet [Member] | Pending Litigation [Member] | Utility Patent [Member]</t>
  </si>
  <si>
    <t>Treasury Stock (Details) - USD ($) $ in Thousands</t>
  </si>
  <si>
    <t>Shares available for repurchase (in shares)</t>
  </si>
  <si>
    <t>Shares repurchased (in shares)</t>
  </si>
  <si>
    <t>Cost of shares repurchased</t>
  </si>
  <si>
    <t>Business Segment and Foreign Operations - Foreign Operations (Details) - USD ($) $ in Thousands</t>
  </si>
  <si>
    <t>Schedule of Revenues from Geographical Segments [Line Items]</t>
  </si>
  <si>
    <t>Total net sales</t>
  </si>
  <si>
    <t>Asia (excluding PRC) [Member]</t>
  </si>
  <si>
    <t>Latin America [Member]</t>
  </si>
  <si>
    <t>All Other Countries [Member]</t>
  </si>
  <si>
    <t>Business Segment and Foreign Operations - Long-lived Assets (Details) - USD ($) $ in Thousands</t>
  </si>
  <si>
    <t>Long-lived Assets from External Customers and Long-Lived Assets [Line Items]</t>
  </si>
  <si>
    <t>Total long-lived tangible assets</t>
  </si>
  <si>
    <t>Stock-Based Compensation - Expense (Details) - USD ($) $ in Thousands</t>
  </si>
  <si>
    <t>Employee Service Share-based Compensation, Allocation of Recognized Period Costs [Line Items]</t>
  </si>
  <si>
    <t>Total stock-based compensation expense</t>
  </si>
  <si>
    <t>Income tax benefit</t>
  </si>
  <si>
    <t>Research and Development Expenses [Member]</t>
  </si>
  <si>
    <t>Selling, General and Administrative Expenses [Member] | Employees [Member]</t>
  </si>
  <si>
    <t>Selling, General and Administrative Expenses [Member] | Outside Directors [Member]</t>
  </si>
  <si>
    <t>Stock-Based Compensation - Option Activity (Details) $ / shares in Units, shares in Thousands, $ in Thousands</t>
  </si>
  <si>
    <t>Jun. 30, 2016USD ($)$ / sharesshares</t>
  </si>
  <si>
    <t>Number of Options (in 000's)</t>
  </si>
  <si>
    <t>Outstanding at December 31, 2015 (in shares) | shares</t>
  </si>
  <si>
    <t>Granted (in shares) | shares</t>
  </si>
  <si>
    <t>Exercised (in shares) | shares</t>
  </si>
  <si>
    <t>Forfeited/canceled/expired (in shares) | shares</t>
  </si>
  <si>
    <t>Outstanding at June 30, 2016 (in shares) | shares</t>
  </si>
  <si>
    <t>Vested and expected to vest at June 30, 2016 (in shares) | shares</t>
  </si>
  <si>
    <t>Exercisable on June 30, 2016 (in shares) | shares</t>
  </si>
  <si>
    <t>Weighted-Average Exercise Price</t>
  </si>
  <si>
    <t>Outstanding at December 31, 2015 (in dollars per share) | $ / shares</t>
  </si>
  <si>
    <t>Granted (in dollars per share) | $ / shares</t>
  </si>
  <si>
    <t>Exercised (in dollars per share) | $ / shares</t>
  </si>
  <si>
    <t>Forfeited/canceled/expired (in dollars per share) | $ / shares</t>
  </si>
  <si>
    <t>Outstanding at June 30, 2016 (in dollars per share) | $ / shares</t>
  </si>
  <si>
    <t>Vested and expected to vest at June 30, 2016 (in dollars per share) | $ / shares</t>
  </si>
  <si>
    <t>Exercisable on June 30, 2016 (in dollars per share) | $ / shares</t>
  </si>
  <si>
    <t>Weighted-Average Remaining Contractual Term (in years)</t>
  </si>
  <si>
    <t>Outstanding at June 30, 2016</t>
  </si>
  <si>
    <t>5 years 1 month 17 days</t>
  </si>
  <si>
    <t>Vested and expected to vest at June 30, 2016</t>
  </si>
  <si>
    <t>Exercisable on June 30, 2016</t>
  </si>
  <si>
    <t>4 years 4 months 2 days</t>
  </si>
  <si>
    <t>Exercised | $</t>
  </si>
  <si>
    <t>Outstanding at June 30, 2016 | $</t>
  </si>
  <si>
    <t>Vested and expected to vest at June 30, 2016 | $</t>
  </si>
  <si>
    <t>Exercisable on June 30, 2016 | $</t>
  </si>
  <si>
    <t>The aggregate intrinsic value represents the total pre-tax value (the difference between our closing stock price on the last trading day of the second quarter of 2016 and the exercise price, multiplied by the number of in-the-money options) that would have been received by the option holders had they all exercised their options on June 30, 2016. This amount will change based on the fair market value of our stock.</t>
  </si>
  <si>
    <t>Stock-Based Compensation - Valuation Assumptions (Details) - $ / shares</t>
  </si>
  <si>
    <t>Weighted average fair value of grants (in dollars per share)</t>
  </si>
  <si>
    <t>Risk-free interest rate</t>
  </si>
  <si>
    <t>1.36%</t>
  </si>
  <si>
    <t>1.38%</t>
  </si>
  <si>
    <t>Expected volatility</t>
  </si>
  <si>
    <t>41.38%</t>
  </si>
  <si>
    <t>43.50%</t>
  </si>
  <si>
    <t>Expected life in years</t>
  </si>
  <si>
    <t>0 years</t>
  </si>
  <si>
    <t>4 years 6 months 18 days</t>
  </si>
  <si>
    <t>4 years 6 months 22 days</t>
  </si>
  <si>
    <t>Stock-based Compensation - Additional Disclosures (Details) $ in Millions</t>
  </si>
  <si>
    <t>Stock Options [Member]</t>
  </si>
  <si>
    <t>Share-based Compensation Arrangement by Share-based Payment Award [Line Items]</t>
  </si>
  <si>
    <t>Unrecognized pre-tax stock-based compensation expense</t>
  </si>
  <si>
    <t>Unrecognized pre-tax stock-based compensation expense, period for recognition</t>
  </si>
  <si>
    <t>2 years 3 months 18 days</t>
  </si>
  <si>
    <t>Restricted Stock [Member]</t>
  </si>
  <si>
    <t>2 years</t>
  </si>
  <si>
    <t>Stock-Based Compensation - Restricted Stock Activity (Details) shares in Thousands</t>
  </si>
  <si>
    <t>Jun. 30, 2016$ / sharesshares</t>
  </si>
  <si>
    <t>Shares (in 000's)</t>
  </si>
  <si>
    <t>Non-vested at beginning of period (in shares) | shares</t>
  </si>
  <si>
    <t>Vested (in shares) | shares</t>
  </si>
  <si>
    <t>Forfeited (in shares) | shares</t>
  </si>
  <si>
    <t>Non-vested at end of period (in shares) | shares</t>
  </si>
  <si>
    <t>Weighted-Average Grant Date Fair Value</t>
  </si>
  <si>
    <t>Weighted-Average Grant Date Fair Value Non-vested at beginning of period (in dollars per share) | $ / shares</t>
  </si>
  <si>
    <t>Vested (in dollars per share) | $ / shares</t>
  </si>
  <si>
    <t>Forfeited (in dollars per share) | $ / shares</t>
  </si>
  <si>
    <t>Weighted-Average Grant Date Fair Value Non-vested at end of period (in dollars per share) | $ / shares</t>
  </si>
  <si>
    <t>Performance-Based Common Stock Warrants - Additional Disclosures (Details) - Common Stock Purchase Warrant [Member]</t>
  </si>
  <si>
    <t>Mar. 09, 2016USD ($)vesting_period$ / sharesshares</t>
  </si>
  <si>
    <t>Jun. 30, 2016USD ($)shares</t>
  </si>
  <si>
    <t>Class of Warrant or Right [Line Items]</t>
  </si>
  <si>
    <t>Number of shares called by warrants (up to) | shares</t>
  </si>
  <si>
    <t>Exercise price of warrants (in dollars per share) | $ / shares</t>
  </si>
  <si>
    <t>Number of vesting periods | vesting_period</t>
  </si>
  <si>
    <t>Term of successive voting periods (in years)</t>
  </si>
  <si>
    <t>Vesting period one (in years)</t>
  </si>
  <si>
    <t>Total vesting period (in years)</t>
  </si>
  <si>
    <t>6 years</t>
  </si>
  <si>
    <t>Warrants vested (in shares) | shares</t>
  </si>
  <si>
    <t>Reduction to net sales</t>
  </si>
  <si>
    <t>Unrecognized fair value of unvested warrants</t>
  </si>
  <si>
    <t>Supply Threshold [Member]</t>
  </si>
  <si>
    <t>Supply threshold level one, amount</t>
  </si>
  <si>
    <t>Supply threshold level three, amount</t>
  </si>
  <si>
    <t>Supply threshold, amount</t>
  </si>
  <si>
    <t>Performance-Based Common Stock Warrants - Purchase Level and Number of Warrants to Vest (Details) - Supply Threshold [Member] - Common Stock Purchase Warrant [Member]</t>
  </si>
  <si>
    <t>Mar. 09, 2016USD ($)shares</t>
  </si>
  <si>
    <t>Supply threshold level one, amount | $</t>
  </si>
  <si>
    <t>Supply threshold level two, amount | $</t>
  </si>
  <si>
    <t>Supply threshold level three, amount | $</t>
  </si>
  <si>
    <t>Incremental warrants that will vest, vesting period one, supply threshold level one (in shares)</t>
  </si>
  <si>
    <t>Incremental warrants that will vest, vesting period one, supply threshold level two (in shares)</t>
  </si>
  <si>
    <t>Incremental warrants that will vest, vesting period one, supply threshold level three (in shares)</t>
  </si>
  <si>
    <t>Maximum potential warrants that will vest, vesting period one (in shares)</t>
  </si>
  <si>
    <t>Incremental warrants that will vest, vesting period two, supply threshold level one (in shares)</t>
  </si>
  <si>
    <t>Incremental warrants that will vest, vesting period two, supply threshold level two (in shares)</t>
  </si>
  <si>
    <t>Incremental warrants that will vest, vesting period two, supply threshold level three (in shares)</t>
  </si>
  <si>
    <t>Maximum potential warrants that will vest, vesting period two (in shares)</t>
  </si>
  <si>
    <t>Incremental warrants that will vest, vesting period three, supply threshold level one (in shares)</t>
  </si>
  <si>
    <t>Incremental warrants that will vest, vesting period three, supply threshold level two (in shares)</t>
  </si>
  <si>
    <t>Incremental warrants that will vest, vesting period three, supply threshold level three (in shares)</t>
  </si>
  <si>
    <t>Maximum potential warrants that will vest, vesting period three (in shares)</t>
  </si>
  <si>
    <t>Performance-Based Common Stock Warrants - Fair Value Assumptions (Details) - Common Stock Purchase Warrant [Member]</t>
  </si>
  <si>
    <t>Jun. 30, 2016$ / shares</t>
  </si>
  <si>
    <t>Fair value (in dollars per share)</t>
  </si>
  <si>
    <t>Price of Universal Electronics Inc. common stock (in dollars per share)</t>
  </si>
  <si>
    <t>1.22%</t>
  </si>
  <si>
    <t>41.17%</t>
  </si>
  <si>
    <t>6 years 6 months</t>
  </si>
  <si>
    <t>Other Income (Expense), Net (Details) - USD ($) $ in Thousands</t>
  </si>
  <si>
    <t>Net gain (loss) on foreign currency exchange contracts</t>
  </si>
  <si>
    <t>Net gain (loss) on foreign currency exchange transactions</t>
  </si>
  <si>
    <t>Other income (expense)</t>
  </si>
  <si>
    <t>This represents the gains (losses) incurred on foreign currency hedging derivatives (see Note 18 for further details).</t>
  </si>
  <si>
    <t>Earnings Per Share - Basic and Diluted Earnings Per Share (Details) - USD ($) $ / shares in Units, shares in Thousands, $ in Thousands</t>
  </si>
  <si>
    <t>BASIC</t>
  </si>
  <si>
    <t>Weighted-average common shares outstanding (in shares)</t>
  </si>
  <si>
    <t>Basic earnings per share attributable to Universal Electronics Inc. (in dollars per share)</t>
  </si>
  <si>
    <t>DILUTED</t>
  </si>
  <si>
    <t>Dilutive effect of stock options and restricted stock (in shares)</t>
  </si>
  <si>
    <t>Weighted-average common shares outstanding on a diluted basis (in shares)</t>
  </si>
  <si>
    <t>Diluted earnings per share attributable to Universal Electronics Inc. (in dollars per share)</t>
  </si>
  <si>
    <t>Earnings Per Share - Antidilutive Shares (Details) - shares shares in Thousands</t>
  </si>
  <si>
    <t>Antidilutive Securities Excluded from Computation of Earnings Per Share [Line Items]</t>
  </si>
  <si>
    <t>Stock options and restricted stock excluded in computation of diluted earning per share (in shares)</t>
  </si>
  <si>
    <t>Stockholders' Equity and Noncontrolling Interest (Details) - USD ($) $ in Thousands</t>
  </si>
  <si>
    <t>Increase (Decrease) in Stockholders' Equity [Roll Forward]</t>
  </si>
  <si>
    <t>Beginning balance</t>
  </si>
  <si>
    <t>Currency translation adjustment</t>
  </si>
  <si>
    <t>Shares issued for employee benefit plan and compensation</t>
  </si>
  <si>
    <t>Purchase of treasury shares (in shares)</t>
  </si>
  <si>
    <t>Purchase of treasury shares</t>
  </si>
  <si>
    <t>Stock options exercised (in shares)</t>
  </si>
  <si>
    <t>Stock options exercised</t>
  </si>
  <si>
    <t>Shares issued to Directors</t>
  </si>
  <si>
    <t>Tax benefit from exercise of non-qualified stock options and vested restricted stock</t>
  </si>
  <si>
    <t>Comcast warrant expense</t>
  </si>
  <si>
    <t>Deconsolidation of Encore Controls LLC (Note 19)</t>
  </si>
  <si>
    <t>Ending balance</t>
  </si>
  <si>
    <t>Common Stock [Member]</t>
  </si>
  <si>
    <t>Beginning balance (in shares)</t>
  </si>
  <si>
    <t>Shares issued for employee benefit plan and compensation (in shares)</t>
  </si>
  <si>
    <t>Shares issued to Directors (in shares)</t>
  </si>
  <si>
    <t>Ending balance (in shares)</t>
  </si>
  <si>
    <t>Treasury Stock [Member]</t>
  </si>
  <si>
    <t>Universal Electronics Inc. Stockholder's Equity [Member]</t>
  </si>
  <si>
    <t>Noncontrolling Interest [Member]</t>
  </si>
  <si>
    <t>Derivatives - Additional Disclosures (Details) - USD ($) $ in Thousands</t>
  </si>
  <si>
    <t>Derivative Instruments,Gain (Loss) [Line Items]</t>
  </si>
  <si>
    <t>Remaining maturity of foreign currency derivatives (less than)</t>
  </si>
  <si>
    <t>9 months</t>
  </si>
  <si>
    <t>Other Income (Expense), Net [Member] | Not Designated as Hedging Instrument [Member] | Foreign Exchange Forward [Member]</t>
  </si>
  <si>
    <t>Derivatives - Fair Value (Details) - Fair Value, Measurements, Recurring [Member] - Foreign Exchange Forward [Member] - Not Designated as Hedging Instrument [Member] - USD ($) $ in Thousands</t>
  </si>
  <si>
    <t>Estimate of Fair Value Measurement [Member]</t>
  </si>
  <si>
    <t>Derivatives, Fair Value [Line Items]</t>
  </si>
  <si>
    <t>Foreign currency exchange contracts</t>
  </si>
  <si>
    <t>Level 1 [Member]</t>
  </si>
  <si>
    <t>Level 2 [Member]</t>
  </si>
  <si>
    <t>Level 3 [Member]</t>
  </si>
  <si>
    <t>Derivatives - Contracts Held (Details) - Not Designated as Hedging Instrument [Member] - Foreign Exchange Forward [Member]</t>
  </si>
  <si>
    <t>Jun. 30, 2016USD ($)¥ / $$ / €$ / BRL</t>
  </si>
  <si>
    <t>Dec. 31, 2015USD ($)¥ / $$ / €BRL / $$ / BRL</t>
  </si>
  <si>
    <t>Chinese Yuan Renminbi [Member]</t>
  </si>
  <si>
    <t>Derivative [Line Items]</t>
  </si>
  <si>
    <t>Notional value</t>
  </si>
  <si>
    <t>Forward Rate | ¥ / $</t>
  </si>
  <si>
    <t>Unrealized gain/(loss) recorded at balance sheet date</t>
  </si>
  <si>
    <t>Future Contract One [Member] | Euro Member Countries, Euro [Member]</t>
  </si>
  <si>
    <t>Forward Rate | $ / €</t>
  </si>
  <si>
    <t>Future Contract One [Member] | Brazil, Brazil Real [Member]</t>
  </si>
  <si>
    <t>Forward Rate</t>
  </si>
  <si>
    <t>Future Contract Two [Member] | Brazil, Brazil Real [Member]</t>
  </si>
  <si>
    <t>Forward Rate | $ / BRL</t>
  </si>
  <si>
    <t>ains on foreign currency exchange contracts are recorded in prepaid expenses and other current assets. Unrealized losses on foreign currency exchange contracts are recorded in other accrued expenses.</t>
  </si>
  <si>
    <t>Business Combination - Additional Disclosures (Details) - USD ($) $ in Thousands</t>
  </si>
  <si>
    <t>Apr. 21, 2016</t>
  </si>
  <si>
    <t>Aug. 31, 2015</t>
  </si>
  <si>
    <t>Other Income (Expense), Net [Member]</t>
  </si>
  <si>
    <t>Deconsolidation gain</t>
  </si>
  <si>
    <t>Ecolink Intelligent Technology, Inc. [Member]</t>
  </si>
  <si>
    <t>Initial purchase price</t>
  </si>
  <si>
    <t>Cash consideration</t>
  </si>
  <si>
    <t>Contingent consideration</t>
  </si>
  <si>
    <t>Decrease in contingent consideration</t>
  </si>
  <si>
    <t>Acquisition costs</t>
  </si>
  <si>
    <t>Fair value of noncontrolling interest</t>
  </si>
  <si>
    <t>Net loss</t>
  </si>
  <si>
    <t>Period of recognition for earnout payments to acquiree (in years)</t>
  </si>
  <si>
    <t>5 years</t>
  </si>
  <si>
    <t>Pro forma information, increase (decrease) in amortization expense, net</t>
  </si>
  <si>
    <t>Ecolink Intelligent Technology, Inc. [Member] | Income Approach Valuation Technique [Member]</t>
  </si>
  <si>
    <t>Contingent consideration discount rate</t>
  </si>
  <si>
    <t>15.50%</t>
  </si>
  <si>
    <t>Ecolink Intelligent Technology, Inc. [Member] | Variable Interest Entity, Primary Beneficiary [Member] | Encore Controls LLC [Member]</t>
  </si>
  <si>
    <t>Acquired ownership interest of acquirees' subsidiary</t>
  </si>
  <si>
    <t>50.00%</t>
  </si>
  <si>
    <t>Aggregate fair value of net assets acquired</t>
  </si>
  <si>
    <t>Ecolink Intelligent Technology, Inc. [Member] | Selling, General and Administrative Expenses [Member]</t>
  </si>
  <si>
    <t>Business Combination - Schedule of Purchase Price Allocation (Details) - USD ($) $ in Thousands</t>
  </si>
  <si>
    <t>Property, plant and equipment</t>
  </si>
  <si>
    <t>Non-interest bearing liabilities</t>
  </si>
  <si>
    <t>Net tangible assets acquired</t>
  </si>
  <si>
    <t>Total purchase price</t>
  </si>
  <si>
    <t>Noncontrolling interest in Encore</t>
  </si>
  <si>
    <t>Net purchase price</t>
  </si>
  <si>
    <t>Less: Contingent consideration</t>
  </si>
  <si>
    <t>Cash paid</t>
  </si>
  <si>
    <t>Ecolink Intelligent Technology, Inc. [Member] | Trade Names [Member]</t>
  </si>
  <si>
    <t>Finite-lived intangible assets</t>
  </si>
  <si>
    <t>Estimated Lives</t>
  </si>
  <si>
    <t>7 years</t>
  </si>
  <si>
    <t>Ecolink Intelligent Technology, Inc. [Member] | Developed Technology Rights [Member]</t>
  </si>
  <si>
    <t>Ecolink Intelligent Technology, Inc. [Member] | Customer Relationships [Member]</t>
  </si>
  <si>
    <t>Ecolink Intelligent Technology, Inc. [Member] | Minimum [Member] | Property, Plant and Equipment [Member]</t>
  </si>
  <si>
    <t>1 year</t>
  </si>
  <si>
    <t>Ecolink Intelligent Technology, Inc. [Member] | Minimum [Member] | Developed Technology Rights [Member]</t>
  </si>
  <si>
    <t>4 years</t>
  </si>
  <si>
    <t>Ecolink Intelligent Technology, Inc. [Member] | Maximum [Member] | Property, Plant and Equipment [Member]</t>
  </si>
  <si>
    <t>Ecolink Intelligent Technology, Inc. [Member] | Maximum [Member] | Developed Technology Rights [Member]</t>
  </si>
  <si>
    <t>14 years</t>
  </si>
  <si>
    <t>Business Combination - Schedule of Pro Forma Financial Information (Details) - Ecolink Intelligent Technology, Inc. [Member]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984</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4473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1</v>
      </c>
    </row>
    <row r="4" spans="1:2">
      <c r="A4" s="4" t="s">
        <v>163</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445</v>
      </c>
      <c r="C3" s="7" t="n">
        <v>52966</v>
      </c>
    </row>
    <row r="4" spans="1:3">
      <c r="A4" s="4" t="s">
        <v>26</v>
      </c>
      <c r="B4" s="6" t="n">
        <v>4623</v>
      </c>
      <c r="C4" s="6" t="n">
        <v>4623</v>
      </c>
    </row>
    <row r="5" spans="1:3">
      <c r="A5" s="4" t="s">
        <v>27</v>
      </c>
      <c r="B5" s="6" t="n">
        <v>132125</v>
      </c>
      <c r="C5" s="6" t="n">
        <v>121801</v>
      </c>
    </row>
    <row r="6" spans="1:3">
      <c r="A6" s="4" t="s">
        <v>28</v>
      </c>
      <c r="B6" s="6" t="n">
        <v>119141</v>
      </c>
      <c r="C6" s="6" t="n">
        <v>122366</v>
      </c>
    </row>
    <row r="7" spans="1:3">
      <c r="A7" s="4" t="s">
        <v>29</v>
      </c>
      <c r="B7" s="6" t="n">
        <v>6553</v>
      </c>
      <c r="C7" s="6" t="n">
        <v>6217</v>
      </c>
    </row>
    <row r="8" spans="1:3">
      <c r="A8" s="4" t="s">
        <v>30</v>
      </c>
      <c r="B8" s="6" t="n">
        <v>296</v>
      </c>
      <c r="C8" s="6" t="n">
        <v>55</v>
      </c>
    </row>
    <row r="9" spans="1:3">
      <c r="A9" s="4" t="s">
        <v>31</v>
      </c>
      <c r="B9" s="6" t="n">
        <v>7248</v>
      </c>
      <c r="C9" s="6" t="n">
        <v>7296</v>
      </c>
    </row>
    <row r="10" spans="1:3">
      <c r="A10" s="4" t="s">
        <v>32</v>
      </c>
      <c r="B10" s="6" t="n">
        <v>319431</v>
      </c>
      <c r="C10" s="6" t="n">
        <v>315324</v>
      </c>
    </row>
    <row r="11" spans="1:3">
      <c r="A11" s="4" t="s">
        <v>33</v>
      </c>
      <c r="B11" s="6" t="n">
        <v>98130</v>
      </c>
      <c r="C11" s="6" t="n">
        <v>90015</v>
      </c>
    </row>
    <row r="12" spans="1:3">
      <c r="A12" s="4" t="s">
        <v>34</v>
      </c>
      <c r="B12" s="6" t="n">
        <v>43131</v>
      </c>
      <c r="C12" s="6" t="n">
        <v>43116</v>
      </c>
    </row>
    <row r="13" spans="1:3">
      <c r="A13" s="4" t="s">
        <v>35</v>
      </c>
      <c r="B13" s="6" t="n">
        <v>30800</v>
      </c>
      <c r="C13" s="6" t="n">
        <v>32926</v>
      </c>
    </row>
    <row r="14" spans="1:3">
      <c r="A14" s="4" t="s">
        <v>31</v>
      </c>
      <c r="B14" s="6" t="n">
        <v>10030</v>
      </c>
      <c r="C14" s="6" t="n">
        <v>8474</v>
      </c>
    </row>
    <row r="15" spans="1:3">
      <c r="A15" s="4" t="s">
        <v>36</v>
      </c>
      <c r="B15" s="6" t="n">
        <v>5170</v>
      </c>
      <c r="C15" s="6" t="n">
        <v>5365</v>
      </c>
    </row>
    <row r="16" spans="1:3">
      <c r="A16" s="4" t="s">
        <v>37</v>
      </c>
      <c r="B16" s="6" t="n">
        <v>506692</v>
      </c>
      <c r="C16" s="6" t="n">
        <v>495220</v>
      </c>
    </row>
    <row r="17" spans="1:3">
      <c r="A17" s="3" t="s">
        <v>38</v>
      </c>
    </row>
    <row r="18" spans="1:3">
      <c r="A18" s="4" t="s">
        <v>39</v>
      </c>
      <c r="B18" s="6" t="n">
        <v>99030</v>
      </c>
      <c r="C18" s="6" t="n">
        <v>93843</v>
      </c>
    </row>
    <row r="19" spans="1:3">
      <c r="A19" s="4" t="s">
        <v>40</v>
      </c>
      <c r="B19" s="6" t="n">
        <v>42987</v>
      </c>
      <c r="C19" s="6" t="n">
        <v>50000</v>
      </c>
    </row>
    <row r="20" spans="1:3">
      <c r="A20" s="4" t="s">
        <v>41</v>
      </c>
      <c r="B20" s="6" t="n">
        <v>33881</v>
      </c>
      <c r="C20" s="6" t="n">
        <v>37452</v>
      </c>
    </row>
    <row r="21" spans="1:3">
      <c r="A21" s="4" t="s">
        <v>42</v>
      </c>
      <c r="B21" s="6" t="n">
        <v>8271</v>
      </c>
      <c r="C21" s="6" t="n">
        <v>7618</v>
      </c>
    </row>
    <row r="22" spans="1:3">
      <c r="A22" s="4" t="s">
        <v>43</v>
      </c>
      <c r="B22" s="6" t="n">
        <v>1702</v>
      </c>
      <c r="C22" s="6" t="n">
        <v>4745</v>
      </c>
    </row>
    <row r="23" spans="1:3">
      <c r="A23" s="4" t="s">
        <v>44</v>
      </c>
      <c r="B23" s="6" t="n">
        <v>22937</v>
      </c>
      <c r="C23" s="6" t="n">
        <v>21466</v>
      </c>
    </row>
    <row r="24" spans="1:3">
      <c r="A24" s="4" t="s">
        <v>45</v>
      </c>
      <c r="B24" s="6" t="n">
        <v>208808</v>
      </c>
      <c r="C24" s="6" t="n">
        <v>215124</v>
      </c>
    </row>
    <row r="25" spans="1:3">
      <c r="A25" s="3" t="s">
        <v>46</v>
      </c>
    </row>
    <row r="26" spans="1:3">
      <c r="A26" s="4" t="s">
        <v>47</v>
      </c>
      <c r="B26" s="6" t="n">
        <v>11000</v>
      </c>
      <c r="C26" s="6" t="n">
        <v>11751</v>
      </c>
    </row>
    <row r="27" spans="1:3">
      <c r="A27" s="4" t="s">
        <v>31</v>
      </c>
      <c r="B27" s="6" t="n">
        <v>9643</v>
      </c>
      <c r="C27" s="6" t="n">
        <v>7891</v>
      </c>
    </row>
    <row r="28" spans="1:3">
      <c r="A28" s="4" t="s">
        <v>48</v>
      </c>
      <c r="B28" s="6" t="n">
        <v>629</v>
      </c>
      <c r="C28" s="6" t="n">
        <v>629</v>
      </c>
    </row>
    <row r="29" spans="1:3">
      <c r="A29" s="4" t="s">
        <v>49</v>
      </c>
      <c r="B29" s="6" t="n">
        <v>1847</v>
      </c>
      <c r="C29" s="6" t="n">
        <v>1917</v>
      </c>
    </row>
    <row r="30" spans="1:3">
      <c r="A30" s="4" t="s">
        <v>50</v>
      </c>
      <c r="B30" s="6" t="n">
        <v>231927</v>
      </c>
      <c r="C30" s="6" t="n">
        <v>237312</v>
      </c>
    </row>
    <row r="31" spans="1:3">
      <c r="A31" s="4" t="s">
        <v>51</v>
      </c>
      <c r="B31" s="4" t="s">
        <v>52</v>
      </c>
      <c r="C31" s="4" t="s">
        <v>52</v>
      </c>
    </row>
    <row r="32" spans="1:3">
      <c r="A32" s="3" t="s">
        <v>53</v>
      </c>
    </row>
    <row r="33" spans="1:3">
      <c r="A33" s="4" t="s">
        <v>54</v>
      </c>
      <c r="B33" s="6" t="n">
        <v>0</v>
      </c>
      <c r="C33" s="6" t="n">
        <v>0</v>
      </c>
    </row>
    <row r="34" spans="1:3">
      <c r="A34" s="4" t="s">
        <v>55</v>
      </c>
      <c r="B34" s="6" t="n">
        <v>233</v>
      </c>
      <c r="C34" s="6" t="n">
        <v>232</v>
      </c>
    </row>
    <row r="35" spans="1:3">
      <c r="A35" s="4" t="s">
        <v>56</v>
      </c>
      <c r="B35" s="6" t="n">
        <v>239375</v>
      </c>
      <c r="C35" s="6" t="n">
        <v>228269</v>
      </c>
    </row>
    <row r="36" spans="1:3">
      <c r="A36" s="4" t="s">
        <v>57</v>
      </c>
      <c r="B36" s="6" t="n">
        <v>-212277</v>
      </c>
      <c r="C36" s="6" t="n">
        <v>-210333</v>
      </c>
    </row>
    <row r="37" spans="1:3">
      <c r="A37" s="4" t="s">
        <v>58</v>
      </c>
      <c r="B37" s="6" t="n">
        <v>-17117</v>
      </c>
      <c r="C37" s="6" t="n">
        <v>-15799</v>
      </c>
    </row>
    <row r="38" spans="1:3">
      <c r="A38" s="4" t="s">
        <v>59</v>
      </c>
      <c r="B38" s="6" t="n">
        <v>264551</v>
      </c>
      <c r="C38" s="6" t="n">
        <v>255240</v>
      </c>
    </row>
    <row r="39" spans="1:3">
      <c r="A39" s="4" t="s">
        <v>60</v>
      </c>
      <c r="B39" s="6" t="n">
        <v>274765</v>
      </c>
      <c r="C39" s="6" t="n">
        <v>257609</v>
      </c>
    </row>
    <row r="40" spans="1:3">
      <c r="A40" s="4" t="s">
        <v>61</v>
      </c>
      <c r="B40" s="6" t="n">
        <v>0</v>
      </c>
      <c r="C40" s="6" t="n">
        <v>299</v>
      </c>
    </row>
    <row r="41" spans="1:3">
      <c r="A41" s="4" t="s">
        <v>62</v>
      </c>
      <c r="B41" s="6" t="n">
        <v>274765</v>
      </c>
      <c r="C41" s="6" t="n">
        <v>257908</v>
      </c>
    </row>
    <row r="42" spans="1:3">
      <c r="A42" s="4" t="s">
        <v>63</v>
      </c>
      <c r="B42" s="7" t="n">
        <v>506692</v>
      </c>
      <c r="C42" s="7" t="n">
        <v>495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23</v>
      </c>
    </row>
    <row r="2" spans="1:3">
      <c r="A2" s="3" t="s">
        <v>65</v>
      </c>
    </row>
    <row r="3" spans="1:3">
      <c r="A3" s="4" t="s">
        <v>66</v>
      </c>
      <c r="B3" s="8" t="n">
        <v>0.01</v>
      </c>
      <c r="C3" s="8" t="n">
        <v>0.01</v>
      </c>
    </row>
    <row r="4" spans="1:3">
      <c r="A4" s="4" t="s">
        <v>67</v>
      </c>
      <c r="B4" s="6" t="n">
        <v>5000000</v>
      </c>
      <c r="C4" s="6" t="n">
        <v>5000000</v>
      </c>
    </row>
    <row r="5" spans="1:3">
      <c r="A5" s="4" t="s">
        <v>68</v>
      </c>
      <c r="B5" s="6" t="n">
        <v>0</v>
      </c>
      <c r="C5" s="6" t="n">
        <v>0</v>
      </c>
    </row>
    <row r="6" spans="1:3">
      <c r="A6" s="4" t="s">
        <v>69</v>
      </c>
      <c r="B6" s="6" t="n">
        <v>0</v>
      </c>
      <c r="C6" s="6" t="n">
        <v>0</v>
      </c>
    </row>
    <row r="7" spans="1:3">
      <c r="A7" s="4" t="s">
        <v>70</v>
      </c>
      <c r="B7" s="8" t="n">
        <v>0.01</v>
      </c>
      <c r="C7" s="8" t="n">
        <v>0.01</v>
      </c>
    </row>
    <row r="8" spans="1:3">
      <c r="A8" s="4" t="s">
        <v>71</v>
      </c>
      <c r="B8" s="6" t="n">
        <v>50000000</v>
      </c>
      <c r="C8" s="6" t="n">
        <v>50000000</v>
      </c>
    </row>
    <row r="9" spans="1:3">
      <c r="A9" s="4" t="s">
        <v>72</v>
      </c>
      <c r="B9" s="6" t="n">
        <v>23331278</v>
      </c>
      <c r="C9" s="6" t="n">
        <v>23176277</v>
      </c>
    </row>
    <row r="10" spans="1:3">
      <c r="A10" s="4" t="s">
        <v>73</v>
      </c>
      <c r="B10" s="6" t="n">
        <v>8861097</v>
      </c>
      <c r="C10" s="6" t="n">
        <v>8824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161</v>
      </c>
    </row>
    <row r="4" spans="1:2">
      <c r="A4" s="4" t="s">
        <v>229</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0986</v>
      </c>
      <c r="C4" s="7" t="n">
        <v>147551</v>
      </c>
      <c r="D4" s="7" t="n">
        <v>321644</v>
      </c>
      <c r="E4" s="7" t="n">
        <v>280256</v>
      </c>
    </row>
    <row r="5" spans="1:5">
      <c r="A5" s="4" t="s">
        <v>79</v>
      </c>
      <c r="B5" s="6" t="n">
        <v>127530</v>
      </c>
      <c r="C5" s="6" t="n">
        <v>107271</v>
      </c>
      <c r="D5" s="6" t="n">
        <v>240541</v>
      </c>
      <c r="E5" s="6" t="n">
        <v>202567</v>
      </c>
    </row>
    <row r="6" spans="1:5">
      <c r="A6" s="4" t="s">
        <v>80</v>
      </c>
      <c r="B6" s="6" t="n">
        <v>43456</v>
      </c>
      <c r="C6" s="6" t="n">
        <v>40280</v>
      </c>
      <c r="D6" s="6" t="n">
        <v>81103</v>
      </c>
      <c r="E6" s="6" t="n">
        <v>77689</v>
      </c>
    </row>
    <row r="7" spans="1:5">
      <c r="A7" s="4" t="s">
        <v>81</v>
      </c>
      <c r="B7" s="6" t="n">
        <v>5151</v>
      </c>
      <c r="C7" s="6" t="n">
        <v>4096</v>
      </c>
      <c r="D7" s="6" t="n">
        <v>10337</v>
      </c>
      <c r="E7" s="6" t="n">
        <v>8530</v>
      </c>
    </row>
    <row r="8" spans="1:5">
      <c r="A8" s="4" t="s">
        <v>82</v>
      </c>
      <c r="B8" s="6" t="n">
        <v>30336</v>
      </c>
      <c r="C8" s="6" t="n">
        <v>25784</v>
      </c>
      <c r="D8" s="6" t="n">
        <v>59756</v>
      </c>
      <c r="E8" s="6" t="n">
        <v>52656</v>
      </c>
    </row>
    <row r="9" spans="1:5">
      <c r="A9" s="4" t="s">
        <v>83</v>
      </c>
      <c r="B9" s="6" t="n">
        <v>7969</v>
      </c>
      <c r="C9" s="6" t="n">
        <v>10400</v>
      </c>
      <c r="D9" s="6" t="n">
        <v>11010</v>
      </c>
      <c r="E9" s="6" t="n">
        <v>16503</v>
      </c>
    </row>
    <row r="10" spans="1:5">
      <c r="A10" s="4" t="s">
        <v>84</v>
      </c>
      <c r="B10" s="6" t="n">
        <v>-258</v>
      </c>
      <c r="C10" s="6" t="n">
        <v>104</v>
      </c>
      <c r="D10" s="6" t="n">
        <v>-525</v>
      </c>
      <c r="E10" s="6" t="n">
        <v>214</v>
      </c>
    </row>
    <row r="11" spans="1:5">
      <c r="A11" s="4" t="s">
        <v>85</v>
      </c>
      <c r="B11" s="6" t="n">
        <v>671</v>
      </c>
      <c r="C11" s="6" t="n">
        <v>56</v>
      </c>
      <c r="D11" s="6" t="n">
        <v>1391</v>
      </c>
      <c r="E11" s="6" t="n">
        <v>286</v>
      </c>
    </row>
    <row r="12" spans="1:5">
      <c r="A12" s="4" t="s">
        <v>86</v>
      </c>
      <c r="B12" s="6" t="n">
        <v>8382</v>
      </c>
      <c r="C12" s="6" t="n">
        <v>10560</v>
      </c>
      <c r="D12" s="6" t="n">
        <v>11876</v>
      </c>
      <c r="E12" s="6" t="n">
        <v>17003</v>
      </c>
    </row>
    <row r="13" spans="1:5">
      <c r="A13" s="4" t="s">
        <v>87</v>
      </c>
      <c r="B13" s="6" t="n">
        <v>1784</v>
      </c>
      <c r="C13" s="6" t="n">
        <v>2185</v>
      </c>
      <c r="D13" s="6" t="n">
        <v>2535</v>
      </c>
      <c r="E13" s="6" t="n">
        <v>3439</v>
      </c>
    </row>
    <row r="14" spans="1:5">
      <c r="A14" s="4" t="s">
        <v>88</v>
      </c>
      <c r="B14" s="6" t="n">
        <v>6598</v>
      </c>
      <c r="C14" s="6" t="n">
        <v>8375</v>
      </c>
      <c r="D14" s="6" t="n">
        <v>9341</v>
      </c>
      <c r="E14" s="6" t="n">
        <v>13564</v>
      </c>
    </row>
    <row r="15" spans="1:5">
      <c r="A15" s="4" t="s">
        <v>89</v>
      </c>
      <c r="B15" s="6" t="n">
        <v>8</v>
      </c>
      <c r="C15" s="6" t="n">
        <v>0</v>
      </c>
      <c r="D15" s="6" t="n">
        <v>30</v>
      </c>
      <c r="E15" s="6" t="n">
        <v>0</v>
      </c>
    </row>
    <row r="16" spans="1:5">
      <c r="A16" s="4" t="s">
        <v>90</v>
      </c>
      <c r="B16" s="7" t="n">
        <v>6590</v>
      </c>
      <c r="C16" s="7" t="n">
        <v>8375</v>
      </c>
      <c r="D16" s="7" t="n">
        <v>9311</v>
      </c>
      <c r="E16" s="7" t="n">
        <v>13564</v>
      </c>
    </row>
    <row r="17" spans="1:5">
      <c r="A17" s="3" t="s">
        <v>91</v>
      </c>
    </row>
    <row r="18" spans="1:5">
      <c r="A18" s="4" t="s">
        <v>92</v>
      </c>
      <c r="B18" s="8" t="n">
        <v>0.46</v>
      </c>
      <c r="C18" s="8" t="n">
        <v>0.53</v>
      </c>
      <c r="D18" s="8" t="n">
        <v>0.65</v>
      </c>
      <c r="E18" s="8" t="n">
        <v>0.86</v>
      </c>
    </row>
    <row r="19" spans="1:5">
      <c r="A19" s="4" t="s">
        <v>93</v>
      </c>
      <c r="B19" s="8" t="n">
        <v>0.45</v>
      </c>
      <c r="C19" s="8" t="n">
        <v>0.52</v>
      </c>
      <c r="D19" s="8" t="n">
        <v>0.63</v>
      </c>
      <c r="E19" s="8" t="n">
        <v>0.84</v>
      </c>
    </row>
    <row r="20" spans="1:5">
      <c r="A20" s="3" t="s">
        <v>94</v>
      </c>
    </row>
    <row r="21" spans="1:5">
      <c r="A21" s="4" t="s">
        <v>95</v>
      </c>
      <c r="B21" s="6" t="n">
        <v>14440</v>
      </c>
      <c r="C21" s="6" t="n">
        <v>15732</v>
      </c>
      <c r="D21" s="6" t="n">
        <v>14406</v>
      </c>
      <c r="E21" s="6" t="n">
        <v>15819</v>
      </c>
    </row>
    <row r="22" spans="1:5">
      <c r="A22" s="4" t="s">
        <v>96</v>
      </c>
      <c r="B22" s="6" t="n">
        <v>14735</v>
      </c>
      <c r="C22" s="6" t="n">
        <v>16029</v>
      </c>
      <c r="D22" s="6" t="n">
        <v>14686</v>
      </c>
      <c r="E22" s="6" t="n">
        <v>16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6</v>
      </c>
      <c r="B1" s="2" t="s">
        <v>2</v>
      </c>
      <c r="C1" s="2" t="s">
        <v>23</v>
      </c>
      <c r="D1" s="2" t="s">
        <v>277</v>
      </c>
      <c r="E1" s="2" t="s">
        <v>76</v>
      </c>
      <c r="F1" s="2" t="s">
        <v>278</v>
      </c>
    </row>
    <row r="2" spans="1:6">
      <c r="A2" s="3" t="s">
        <v>279</v>
      </c>
    </row>
    <row r="3" spans="1:6">
      <c r="A3" s="4" t="s">
        <v>280</v>
      </c>
      <c r="B3" s="7" t="n">
        <v>49445</v>
      </c>
      <c r="C3" s="7" t="n">
        <v>52966</v>
      </c>
      <c r="E3" s="7" t="n">
        <v>82162</v>
      </c>
      <c r="F3" s="7" t="n">
        <v>112521</v>
      </c>
    </row>
    <row r="4" spans="1:6">
      <c r="A4" s="3" t="s">
        <v>281</v>
      </c>
    </row>
    <row r="5" spans="1:6">
      <c r="A5" s="4" t="s">
        <v>26</v>
      </c>
      <c r="B5" s="6" t="n">
        <v>4623</v>
      </c>
      <c r="C5" s="6" t="n">
        <v>4623</v>
      </c>
    </row>
    <row r="6" spans="1:6">
      <c r="A6" s="4" t="s">
        <v>282</v>
      </c>
    </row>
    <row r="7" spans="1:6">
      <c r="A7" s="3" t="s">
        <v>281</v>
      </c>
    </row>
    <row r="8" spans="1:6">
      <c r="A8" s="4" t="s">
        <v>26</v>
      </c>
      <c r="D8" s="7" t="n">
        <v>4600</v>
      </c>
    </row>
    <row r="9" spans="1:6">
      <c r="A9" s="4" t="s">
        <v>283</v>
      </c>
    </row>
    <row r="10" spans="1:6">
      <c r="A10" s="3" t="s">
        <v>279</v>
      </c>
    </row>
    <row r="11" spans="1:6">
      <c r="A11" s="4" t="s">
        <v>280</v>
      </c>
      <c r="B11" s="6" t="n">
        <v>6553</v>
      </c>
      <c r="C11" s="6" t="n">
        <v>8458</v>
      </c>
    </row>
    <row r="12" spans="1:6">
      <c r="A12" s="4" t="s">
        <v>284</v>
      </c>
    </row>
    <row r="13" spans="1:6">
      <c r="A13" s="3" t="s">
        <v>279</v>
      </c>
    </row>
    <row r="14" spans="1:6">
      <c r="A14" s="4" t="s">
        <v>280</v>
      </c>
      <c r="B14" s="6" t="n">
        <v>22366</v>
      </c>
      <c r="C14" s="6" t="n">
        <v>28681</v>
      </c>
    </row>
    <row r="15" spans="1:6">
      <c r="A15" s="4" t="s">
        <v>285</v>
      </c>
    </row>
    <row r="16" spans="1:6">
      <c r="A16" s="3" t="s">
        <v>279</v>
      </c>
    </row>
    <row r="17" spans="1:6">
      <c r="A17" s="4" t="s">
        <v>280</v>
      </c>
      <c r="B17" s="6" t="n">
        <v>4455</v>
      </c>
      <c r="C17" s="6" t="n">
        <v>5346</v>
      </c>
    </row>
    <row r="18" spans="1:6">
      <c r="A18" s="4" t="s">
        <v>286</v>
      </c>
    </row>
    <row r="19" spans="1:6">
      <c r="A19" s="3" t="s">
        <v>279</v>
      </c>
    </row>
    <row r="20" spans="1:6">
      <c r="A20" s="4" t="s">
        <v>280</v>
      </c>
      <c r="B20" s="6" t="n">
        <v>11729</v>
      </c>
      <c r="C20" s="6" t="n">
        <v>8093</v>
      </c>
    </row>
    <row r="21" spans="1:6">
      <c r="A21" s="4" t="s">
        <v>287</v>
      </c>
    </row>
    <row r="22" spans="1:6">
      <c r="A22" s="3" t="s">
        <v>279</v>
      </c>
    </row>
    <row r="23" spans="1:6">
      <c r="A23" s="4" t="s">
        <v>280</v>
      </c>
      <c r="B23" s="7" t="n">
        <v>4342</v>
      </c>
      <c r="C23" s="7" t="n">
        <v>23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8</v>
      </c>
      <c r="B1" s="2" t="s">
        <v>2</v>
      </c>
      <c r="C1" s="2" t="s">
        <v>23</v>
      </c>
      <c r="D1" s="2" t="s">
        <v>76</v>
      </c>
      <c r="E1" s="2" t="s">
        <v>278</v>
      </c>
    </row>
    <row r="2" spans="1:5">
      <c r="A2" s="3" t="s">
        <v>289</v>
      </c>
    </row>
    <row r="3" spans="1:5">
      <c r="A3" s="4" t="s">
        <v>290</v>
      </c>
      <c r="B3" s="7" t="n">
        <v>129728</v>
      </c>
      <c r="C3" s="7" t="n">
        <v>119090</v>
      </c>
    </row>
    <row r="4" spans="1:5">
      <c r="A4" s="4" t="s">
        <v>291</v>
      </c>
      <c r="B4" s="6" t="n">
        <v>-942</v>
      </c>
      <c r="C4" s="6" t="n">
        <v>-822</v>
      </c>
      <c r="D4" s="7" t="n">
        <v>-686</v>
      </c>
      <c r="E4" s="7" t="n">
        <v>-616</v>
      </c>
    </row>
    <row r="5" spans="1:5">
      <c r="A5" s="4" t="s">
        <v>292</v>
      </c>
      <c r="B5" s="6" t="n">
        <v>-428</v>
      </c>
      <c r="C5" s="6" t="n">
        <v>-507</v>
      </c>
    </row>
    <row r="6" spans="1:5">
      <c r="A6" s="4" t="s">
        <v>293</v>
      </c>
      <c r="B6" s="6" t="n">
        <v>128358</v>
      </c>
      <c r="C6" s="6" t="n">
        <v>117761</v>
      </c>
    </row>
    <row r="7" spans="1:5">
      <c r="A7" s="4" t="s">
        <v>294</v>
      </c>
      <c r="B7" s="6" t="n">
        <v>3767</v>
      </c>
      <c r="C7" s="6" t="n">
        <v>4040</v>
      </c>
    </row>
    <row r="8" spans="1:5">
      <c r="A8" s="4" t="s">
        <v>27</v>
      </c>
      <c r="B8" s="7" t="n">
        <v>132125</v>
      </c>
      <c r="C8" s="7" t="n">
        <v>1218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76</v>
      </c>
    </row>
    <row r="3" spans="1:3">
      <c r="A3" s="3" t="s">
        <v>296</v>
      </c>
    </row>
    <row r="4" spans="1:3">
      <c r="A4" s="4" t="s">
        <v>297</v>
      </c>
      <c r="B4" s="7" t="n">
        <v>822</v>
      </c>
      <c r="C4" s="7" t="n">
        <v>616</v>
      </c>
    </row>
    <row r="5" spans="1:3">
      <c r="A5" s="4" t="s">
        <v>298</v>
      </c>
      <c r="B5" s="6" t="n">
        <v>116</v>
      </c>
      <c r="C5" s="6" t="n">
        <v>138</v>
      </c>
    </row>
    <row r="6" spans="1:3">
      <c r="A6" s="4" t="s">
        <v>299</v>
      </c>
      <c r="B6" s="6" t="n">
        <v>4</v>
      </c>
      <c r="C6" s="6" t="n">
        <v>-68</v>
      </c>
    </row>
    <row r="7" spans="1:3">
      <c r="A7" s="4" t="s">
        <v>300</v>
      </c>
      <c r="B7" s="7" t="n">
        <v>942</v>
      </c>
      <c r="C7" s="7" t="n">
        <v>6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3</v>
      </c>
    </row>
    <row r="2" spans="1:3">
      <c r="A2" s="3" t="s">
        <v>146</v>
      </c>
    </row>
    <row r="3" spans="1:3">
      <c r="A3" s="4" t="s">
        <v>302</v>
      </c>
      <c r="B3" s="9" t="n">
        <v>0.3</v>
      </c>
      <c r="C3" s="9" t="n">
        <v>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03</v>
      </c>
      <c r="B1" s="2" t="s">
        <v>75</v>
      </c>
      <c r="D1" s="2" t="s">
        <v>1</v>
      </c>
      <c r="F1" s="2" t="s">
        <v>304</v>
      </c>
    </row>
    <row r="2" spans="1:6">
      <c r="B2" s="2" t="s">
        <v>2</v>
      </c>
      <c r="C2" s="2" t="s">
        <v>76</v>
      </c>
      <c r="D2" s="2" t="s">
        <v>2</v>
      </c>
      <c r="E2" s="2" t="s">
        <v>76</v>
      </c>
      <c r="F2" s="2" t="s">
        <v>23</v>
      </c>
    </row>
    <row r="3" spans="1:6">
      <c r="A3" s="3" t="s">
        <v>305</v>
      </c>
    </row>
    <row r="4" spans="1:6">
      <c r="A4" s="4" t="s">
        <v>78</v>
      </c>
      <c r="B4" s="7" t="n">
        <v>170986</v>
      </c>
      <c r="C4" s="7" t="n">
        <v>147551</v>
      </c>
      <c r="D4" s="7" t="n">
        <v>321644</v>
      </c>
      <c r="E4" s="7" t="n">
        <v>280256</v>
      </c>
    </row>
    <row r="5" spans="1:6">
      <c r="A5" s="4" t="s">
        <v>27</v>
      </c>
      <c r="B5" s="6" t="n">
        <v>132125</v>
      </c>
      <c r="D5" s="6" t="n">
        <v>132125</v>
      </c>
      <c r="F5" s="7" t="n">
        <v>121801</v>
      </c>
    </row>
    <row r="6" spans="1:6">
      <c r="A6" s="4" t="s">
        <v>306</v>
      </c>
    </row>
    <row r="7" spans="1:6">
      <c r="A7" s="3" t="s">
        <v>305</v>
      </c>
    </row>
    <row r="8" spans="1:6">
      <c r="A8" s="4" t="s">
        <v>78</v>
      </c>
      <c r="B8" s="7" t="n">
        <v>36366</v>
      </c>
      <c r="C8" s="7" t="n">
        <v>30381</v>
      </c>
      <c r="D8" s="7" t="n">
        <v>75975</v>
      </c>
      <c r="E8" s="7" t="n">
        <v>45958</v>
      </c>
    </row>
    <row r="9" spans="1:6">
      <c r="A9" s="4" t="s">
        <v>307</v>
      </c>
      <c r="B9" s="4" t="s">
        <v>308</v>
      </c>
      <c r="C9" s="4" t="s">
        <v>309</v>
      </c>
      <c r="D9" s="4" t="s">
        <v>310</v>
      </c>
      <c r="E9" s="4" t="s">
        <v>311</v>
      </c>
    </row>
    <row r="10" spans="1:6">
      <c r="A10" s="4" t="s">
        <v>312</v>
      </c>
    </row>
    <row r="11" spans="1:6">
      <c r="A11" s="3" t="s">
        <v>305</v>
      </c>
    </row>
    <row r="12" spans="1:6">
      <c r="A12" s="4" t="s">
        <v>78</v>
      </c>
      <c r="B12" s="7" t="n">
        <v>20035</v>
      </c>
      <c r="C12" s="7" t="n">
        <v>18125</v>
      </c>
      <c r="D12" s="7" t="n">
        <v>36854</v>
      </c>
      <c r="E12" s="7" t="n">
        <v>35490</v>
      </c>
    </row>
    <row r="13" spans="1:6">
      <c r="A13" s="4" t="s">
        <v>307</v>
      </c>
      <c r="B13" s="4" t="s">
        <v>313</v>
      </c>
      <c r="C13" s="4" t="s">
        <v>314</v>
      </c>
      <c r="D13" s="4" t="s">
        <v>315</v>
      </c>
      <c r="E13" s="4" t="s">
        <v>316</v>
      </c>
    </row>
    <row r="14" spans="1:6">
      <c r="A14" s="4" t="s">
        <v>317</v>
      </c>
    </row>
    <row r="15" spans="1:6">
      <c r="A15" s="3" t="s">
        <v>305</v>
      </c>
    </row>
    <row r="16" spans="1:6">
      <c r="A16" s="4" t="s">
        <v>307</v>
      </c>
      <c r="D16" s="4" t="s">
        <v>318</v>
      </c>
      <c r="F16" s="4" t="s">
        <v>319</v>
      </c>
    </row>
    <row r="17" spans="1:6">
      <c r="A17" s="4" t="s">
        <v>27</v>
      </c>
      <c r="B17" s="7" t="n">
        <v>28777</v>
      </c>
      <c r="D17" s="7" t="n">
        <v>28777</v>
      </c>
      <c r="F17" s="7" t="n">
        <v>294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0</v>
      </c>
      <c r="B1" s="2" t="s">
        <v>2</v>
      </c>
      <c r="C1" s="2" t="s">
        <v>23</v>
      </c>
      <c r="D1" s="2" t="s">
        <v>76</v>
      </c>
      <c r="E1" s="2" t="s">
        <v>278</v>
      </c>
    </row>
    <row r="2" spans="1:5">
      <c r="A2" s="3" t="s">
        <v>149</v>
      </c>
    </row>
    <row r="3" spans="1:5">
      <c r="A3" s="4" t="s">
        <v>321</v>
      </c>
      <c r="B3" s="7" t="n">
        <v>29203</v>
      </c>
      <c r="C3" s="7" t="n">
        <v>29290</v>
      </c>
    </row>
    <row r="4" spans="1:5">
      <c r="A4" s="4" t="s">
        <v>322</v>
      </c>
      <c r="B4" s="6" t="n">
        <v>13592</v>
      </c>
      <c r="C4" s="6" t="n">
        <v>12228</v>
      </c>
    </row>
    <row r="5" spans="1:5">
      <c r="A5" s="4" t="s">
        <v>323</v>
      </c>
      <c r="B5" s="6" t="n">
        <v>7532</v>
      </c>
      <c r="C5" s="6" t="n">
        <v>5671</v>
      </c>
    </row>
    <row r="6" spans="1:5">
      <c r="A6" s="4" t="s">
        <v>324</v>
      </c>
      <c r="B6" s="6" t="n">
        <v>72363</v>
      </c>
      <c r="C6" s="6" t="n">
        <v>78222</v>
      </c>
    </row>
    <row r="7" spans="1:5">
      <c r="A7" s="4" t="s">
        <v>325</v>
      </c>
      <c r="B7" s="6" t="n">
        <v>-3549</v>
      </c>
      <c r="C7" s="6" t="n">
        <v>-3045</v>
      </c>
      <c r="D7" s="7" t="n">
        <v>-2898</v>
      </c>
      <c r="E7" s="7" t="n">
        <v>-2539</v>
      </c>
    </row>
    <row r="8" spans="1:5">
      <c r="A8" s="4" t="s">
        <v>28</v>
      </c>
      <c r="B8" s="7" t="n">
        <v>119141</v>
      </c>
      <c r="C8" s="7" t="n">
        <v>1223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26</v>
      </c>
      <c r="C1" s="2" t="s">
        <v>1</v>
      </c>
    </row>
    <row r="2" spans="1:4">
      <c r="C2" s="2" t="s">
        <v>2</v>
      </c>
      <c r="D2" s="2" t="s">
        <v>76</v>
      </c>
    </row>
    <row r="3" spans="1:4">
      <c r="A3" s="3" t="s">
        <v>327</v>
      </c>
    </row>
    <row r="4" spans="1:4">
      <c r="A4" s="4" t="s">
        <v>297</v>
      </c>
      <c r="C4" s="7" t="n">
        <v>3045</v>
      </c>
      <c r="D4" s="7" t="n">
        <v>2539</v>
      </c>
    </row>
    <row r="5" spans="1:4">
      <c r="A5" s="4" t="s">
        <v>328</v>
      </c>
      <c r="B5" s="4" t="s">
        <v>329</v>
      </c>
      <c r="C5" s="6" t="n">
        <v>1486</v>
      </c>
      <c r="D5" s="6" t="n">
        <v>1527</v>
      </c>
    </row>
    <row r="6" spans="1:4">
      <c r="A6" s="4" t="s">
        <v>330</v>
      </c>
      <c r="B6" s="4" t="s">
        <v>331</v>
      </c>
      <c r="C6" s="6" t="n">
        <v>-537</v>
      </c>
      <c r="D6" s="6" t="n">
        <v>-526</v>
      </c>
    </row>
    <row r="7" spans="1:4">
      <c r="A7" s="4" t="s">
        <v>332</v>
      </c>
      <c r="C7" s="6" t="n">
        <v>-445</v>
      </c>
      <c r="D7" s="6" t="n">
        <v>-642</v>
      </c>
    </row>
    <row r="8" spans="1:4">
      <c r="A8" s="4" t="s">
        <v>300</v>
      </c>
      <c r="C8" s="6" t="n">
        <v>3549</v>
      </c>
      <c r="D8" s="6" t="n">
        <v>2898</v>
      </c>
    </row>
    <row r="9" spans="1:4">
      <c r="A9" s="4" t="s">
        <v>333</v>
      </c>
      <c r="C9" s="7" t="n">
        <v>200</v>
      </c>
      <c r="D9" s="7" t="n">
        <v>100</v>
      </c>
    </row>
    <row r="10" spans="1:4">
      <c r="A10" t="n"/>
    </row>
    <row r="11" spans="1:4">
      <c r="A11" s="4" t="s">
        <v>329</v>
      </c>
      <c r="B11" s="4" t="s">
        <v>334</v>
      </c>
    </row>
    <row r="12" spans="1:4">
      <c r="A12" s="4" t="s">
        <v>331</v>
      </c>
      <c r="B12" s="4" t="s">
        <v>335</v>
      </c>
    </row>
  </sheetData>
  <mergeCells count="5">
    <mergeCell ref="A1:B2"/>
    <mergeCell ref="C1:D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97</v>
      </c>
      <c r="B1" s="2" t="s">
        <v>75</v>
      </c>
      <c r="D1" s="2" t="s">
        <v>1</v>
      </c>
    </row>
    <row r="2" spans="1:5">
      <c r="B2" s="2" t="s">
        <v>2</v>
      </c>
      <c r="C2" s="2" t="s">
        <v>76</v>
      </c>
      <c r="D2" s="2" t="s">
        <v>2</v>
      </c>
      <c r="E2" s="2" t="s">
        <v>76</v>
      </c>
    </row>
    <row r="3" spans="1:5">
      <c r="A3" s="3" t="s">
        <v>98</v>
      </c>
    </row>
    <row r="4" spans="1:5">
      <c r="A4" s="4" t="s">
        <v>88</v>
      </c>
      <c r="B4" s="7" t="n">
        <v>6598</v>
      </c>
      <c r="C4" s="7" t="n">
        <v>8375</v>
      </c>
      <c r="D4" s="7" t="n">
        <v>9341</v>
      </c>
      <c r="E4" s="7" t="n">
        <v>13564</v>
      </c>
    </row>
    <row r="5" spans="1:5">
      <c r="A5" s="3" t="s">
        <v>99</v>
      </c>
    </row>
    <row r="6" spans="1:5">
      <c r="A6" s="4" t="s">
        <v>100</v>
      </c>
      <c r="B6" s="6" t="n">
        <v>-2686</v>
      </c>
      <c r="C6" s="6" t="n">
        <v>1098</v>
      </c>
      <c r="D6" s="6" t="n">
        <v>-1318</v>
      </c>
      <c r="E6" s="6" t="n">
        <v>-3160</v>
      </c>
    </row>
    <row r="7" spans="1:5">
      <c r="A7" s="4" t="s">
        <v>101</v>
      </c>
      <c r="B7" s="6" t="n">
        <v>3912</v>
      </c>
      <c r="C7" s="6" t="n">
        <v>9473</v>
      </c>
      <c r="D7" s="6" t="n">
        <v>8023</v>
      </c>
      <c r="E7" s="6" t="n">
        <v>10404</v>
      </c>
    </row>
    <row r="8" spans="1:5">
      <c r="A8" s="4" t="s">
        <v>102</v>
      </c>
      <c r="B8" s="6" t="n">
        <v>8</v>
      </c>
      <c r="C8" s="6" t="n">
        <v>0</v>
      </c>
      <c r="D8" s="6" t="n">
        <v>30</v>
      </c>
      <c r="E8" s="6" t="n">
        <v>0</v>
      </c>
    </row>
    <row r="9" spans="1:5">
      <c r="A9" s="4" t="s">
        <v>103</v>
      </c>
      <c r="B9" s="7" t="n">
        <v>3904</v>
      </c>
      <c r="C9" s="7" t="n">
        <v>9473</v>
      </c>
      <c r="D9" s="7" t="n">
        <v>7993</v>
      </c>
      <c r="E9" s="7" t="n">
        <v>104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6</v>
      </c>
      <c r="B1" s="2" t="s">
        <v>75</v>
      </c>
      <c r="C1" s="2" t="s">
        <v>1</v>
      </c>
    </row>
    <row r="2" spans="1:3">
      <c r="B2" s="2" t="s">
        <v>2</v>
      </c>
      <c r="C2" s="2" t="s">
        <v>2</v>
      </c>
    </row>
    <row r="3" spans="1:3">
      <c r="A3" s="3" t="s">
        <v>337</v>
      </c>
    </row>
    <row r="4" spans="1:3">
      <c r="A4" s="4" t="s">
        <v>338</v>
      </c>
      <c r="B4" s="9" t="n">
        <v>11.4</v>
      </c>
      <c r="C4" s="9" t="n">
        <v>19.9</v>
      </c>
    </row>
    <row r="5" spans="1:3">
      <c r="A5" s="4" t="s">
        <v>307</v>
      </c>
      <c r="B5" s="4" t="s">
        <v>339</v>
      </c>
      <c r="C5"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41</v>
      </c>
      <c r="B1" s="2" t="s">
        <v>75</v>
      </c>
      <c r="D1" s="2" t="s">
        <v>1</v>
      </c>
      <c r="F1" s="2" t="s">
        <v>304</v>
      </c>
    </row>
    <row r="2" spans="1:6">
      <c r="B2" s="2" t="s">
        <v>2</v>
      </c>
      <c r="C2" s="2" t="s">
        <v>76</v>
      </c>
      <c r="D2" s="2" t="s">
        <v>2</v>
      </c>
      <c r="E2" s="2" t="s">
        <v>76</v>
      </c>
      <c r="F2" s="2" t="s">
        <v>23</v>
      </c>
    </row>
    <row r="3" spans="1:6">
      <c r="A3" s="4" t="s">
        <v>342</v>
      </c>
    </row>
    <row r="4" spans="1:6">
      <c r="A4" s="3" t="s">
        <v>343</v>
      </c>
    </row>
    <row r="5" spans="1:6">
      <c r="A5" s="4" t="s">
        <v>344</v>
      </c>
      <c r="D5" s="4" t="s">
        <v>345</v>
      </c>
    </row>
    <row r="6" spans="1:6">
      <c r="A6" s="4" t="s">
        <v>346</v>
      </c>
    </row>
    <row r="7" spans="1:6">
      <c r="A7" s="3" t="s">
        <v>343</v>
      </c>
    </row>
    <row r="8" spans="1:6">
      <c r="A8" s="4" t="s">
        <v>347</v>
      </c>
      <c r="B8" s="7" t="n">
        <v>1977</v>
      </c>
      <c r="C8" s="7" t="n">
        <v>2357</v>
      </c>
      <c r="D8" s="7" t="n">
        <v>3589</v>
      </c>
      <c r="E8" s="7" t="n">
        <v>4451</v>
      </c>
    </row>
    <row r="9" spans="1:6">
      <c r="A9" s="4" t="s">
        <v>307</v>
      </c>
      <c r="B9" s="4" t="s">
        <v>348</v>
      </c>
      <c r="C9" s="4" t="s">
        <v>349</v>
      </c>
      <c r="D9" s="4" t="s">
        <v>348</v>
      </c>
      <c r="E9" s="4" t="s">
        <v>350</v>
      </c>
    </row>
    <row r="10" spans="1:6">
      <c r="A10" s="4" t="s">
        <v>351</v>
      </c>
    </row>
    <row r="11" spans="1:6">
      <c r="A11" s="3" t="s">
        <v>343</v>
      </c>
    </row>
    <row r="12" spans="1:6">
      <c r="A12" s="4" t="s">
        <v>307</v>
      </c>
      <c r="D12" s="4" t="s">
        <v>352</v>
      </c>
      <c r="F12" s="4" t="s">
        <v>353</v>
      </c>
    </row>
    <row r="13" spans="1:6">
      <c r="A13" s="4" t="s">
        <v>39</v>
      </c>
      <c r="B13" s="7" t="n">
        <v>2053</v>
      </c>
      <c r="D13" s="7" t="n">
        <v>2053</v>
      </c>
      <c r="F13" s="7" t="n">
        <v>23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354</v>
      </c>
      <c r="B1" s="2" t="s">
        <v>1</v>
      </c>
    </row>
    <row r="2" spans="1:2">
      <c r="B2" s="2" t="s">
        <v>355</v>
      </c>
    </row>
    <row r="3" spans="1:2">
      <c r="A3" s="3" t="s">
        <v>356</v>
      </c>
    </row>
    <row r="4" spans="1:2">
      <c r="A4" s="4" t="s">
        <v>357</v>
      </c>
      <c r="B4" s="7" t="n">
        <v>43116</v>
      </c>
    </row>
    <row r="5" spans="1:2">
      <c r="A5" s="4" t="s">
        <v>358</v>
      </c>
      <c r="B5" s="6" t="n">
        <v>15</v>
      </c>
    </row>
    <row r="6" spans="1:2">
      <c r="A6" s="4" t="s">
        <v>359</v>
      </c>
      <c r="B6" s="7" t="n">
        <v>431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0</v>
      </c>
      <c r="C1" s="2" t="s">
        <v>75</v>
      </c>
      <c r="E1" s="2" t="s">
        <v>1</v>
      </c>
    </row>
    <row r="2" spans="1:7">
      <c r="C2" s="2" t="s">
        <v>2</v>
      </c>
      <c r="D2" s="2" t="s">
        <v>76</v>
      </c>
      <c r="E2" s="2" t="s">
        <v>2</v>
      </c>
      <c r="F2" s="2" t="s">
        <v>76</v>
      </c>
      <c r="G2" s="2" t="s">
        <v>23</v>
      </c>
    </row>
    <row r="3" spans="1:7">
      <c r="A3" s="3" t="s">
        <v>361</v>
      </c>
    </row>
    <row r="4" spans="1:7">
      <c r="A4" s="4" t="s">
        <v>362</v>
      </c>
      <c r="B4" s="4" t="s">
        <v>329</v>
      </c>
      <c r="C4" s="7" t="n">
        <v>54845</v>
      </c>
      <c r="E4" s="7" t="n">
        <v>54845</v>
      </c>
      <c r="G4" s="7" t="n">
        <v>54607</v>
      </c>
    </row>
    <row r="5" spans="1:7">
      <c r="A5" s="4" t="s">
        <v>363</v>
      </c>
      <c r="B5" s="4" t="s">
        <v>329</v>
      </c>
      <c r="C5" s="6" t="n">
        <v>-24045</v>
      </c>
      <c r="E5" s="6" t="n">
        <v>-24045</v>
      </c>
      <c r="G5" s="6" t="n">
        <v>-21681</v>
      </c>
    </row>
    <row r="6" spans="1:7">
      <c r="A6" s="4" t="s">
        <v>364</v>
      </c>
      <c r="C6" s="6" t="n">
        <v>30800</v>
      </c>
      <c r="E6" s="6" t="n">
        <v>30800</v>
      </c>
      <c r="G6" s="6" t="n">
        <v>32926</v>
      </c>
    </row>
    <row r="7" spans="1:7">
      <c r="A7" s="4" t="s">
        <v>365</v>
      </c>
      <c r="C7" s="6" t="n">
        <v>9700</v>
      </c>
      <c r="E7" s="6" t="n">
        <v>9700</v>
      </c>
      <c r="G7" s="6" t="n">
        <v>9000</v>
      </c>
    </row>
    <row r="8" spans="1:7">
      <c r="A8" s="4" t="s">
        <v>366</v>
      </c>
      <c r="C8" s="6" t="n">
        <v>1555</v>
      </c>
      <c r="D8" s="7" t="n">
        <v>1049</v>
      </c>
      <c r="E8" s="6" t="n">
        <v>3109</v>
      </c>
      <c r="F8" s="7" t="n">
        <v>2088</v>
      </c>
    </row>
    <row r="9" spans="1:7">
      <c r="A9" s="4" t="s">
        <v>367</v>
      </c>
    </row>
    <row r="10" spans="1:7">
      <c r="A10" s="3" t="s">
        <v>361</v>
      </c>
    </row>
    <row r="11" spans="1:7">
      <c r="A11" s="4" t="s">
        <v>366</v>
      </c>
      <c r="C11" s="6" t="n">
        <v>21</v>
      </c>
      <c r="D11" s="6" t="n">
        <v>34</v>
      </c>
      <c r="E11" s="6" t="n">
        <v>42</v>
      </c>
      <c r="F11" s="6" t="n">
        <v>69</v>
      </c>
    </row>
    <row r="12" spans="1:7">
      <c r="A12" s="4" t="s">
        <v>368</v>
      </c>
    </row>
    <row r="13" spans="1:7">
      <c r="A13" s="3" t="s">
        <v>361</v>
      </c>
    </row>
    <row r="14" spans="1:7">
      <c r="A14" s="4" t="s">
        <v>366</v>
      </c>
      <c r="C14" s="6" t="n">
        <v>1534</v>
      </c>
      <c r="D14" s="7" t="n">
        <v>1015</v>
      </c>
      <c r="E14" s="6" t="n">
        <v>3067</v>
      </c>
      <c r="F14" s="7" t="n">
        <v>2019</v>
      </c>
    </row>
    <row r="15" spans="1:7">
      <c r="A15" s="4" t="s">
        <v>369</v>
      </c>
    </row>
    <row r="16" spans="1:7">
      <c r="A16" s="3" t="s">
        <v>361</v>
      </c>
    </row>
    <row r="17" spans="1:7">
      <c r="A17" s="4" t="s">
        <v>362</v>
      </c>
      <c r="B17" s="4" t="s">
        <v>329</v>
      </c>
      <c r="C17" s="6" t="n">
        <v>318</v>
      </c>
      <c r="E17" s="6" t="n">
        <v>318</v>
      </c>
      <c r="G17" s="6" t="n">
        <v>312</v>
      </c>
    </row>
    <row r="18" spans="1:7">
      <c r="A18" s="4" t="s">
        <v>363</v>
      </c>
      <c r="B18" s="4" t="s">
        <v>329</v>
      </c>
      <c r="C18" s="6" t="n">
        <v>-111</v>
      </c>
      <c r="E18" s="6" t="n">
        <v>-111</v>
      </c>
      <c r="G18" s="6" t="n">
        <v>-96</v>
      </c>
    </row>
    <row r="19" spans="1:7">
      <c r="A19" s="4" t="s">
        <v>364</v>
      </c>
      <c r="C19" s="6" t="n">
        <v>207</v>
      </c>
      <c r="E19" s="6" t="n">
        <v>207</v>
      </c>
      <c r="G19" s="6" t="n">
        <v>216</v>
      </c>
    </row>
    <row r="20" spans="1:7">
      <c r="A20" s="4" t="s">
        <v>370</v>
      </c>
    </row>
    <row r="21" spans="1:7">
      <c r="A21" s="3" t="s">
        <v>361</v>
      </c>
    </row>
    <row r="22" spans="1:7">
      <c r="A22" s="4" t="s">
        <v>362</v>
      </c>
      <c r="B22" s="4" t="s">
        <v>329</v>
      </c>
      <c r="C22" s="6" t="n">
        <v>11562</v>
      </c>
      <c r="E22" s="6" t="n">
        <v>11562</v>
      </c>
      <c r="G22" s="6" t="n">
        <v>11425</v>
      </c>
    </row>
    <row r="23" spans="1:7">
      <c r="A23" s="4" t="s">
        <v>363</v>
      </c>
      <c r="B23" s="4" t="s">
        <v>329</v>
      </c>
      <c r="C23" s="6" t="n">
        <v>-4595</v>
      </c>
      <c r="E23" s="6" t="n">
        <v>-4595</v>
      </c>
      <c r="G23" s="6" t="n">
        <v>-4737</v>
      </c>
    </row>
    <row r="24" spans="1:7">
      <c r="A24" s="4" t="s">
        <v>364</v>
      </c>
      <c r="C24" s="6" t="n">
        <v>6967</v>
      </c>
      <c r="E24" s="6" t="n">
        <v>6967</v>
      </c>
      <c r="G24" s="6" t="n">
        <v>6688</v>
      </c>
    </row>
    <row r="25" spans="1:7">
      <c r="A25" s="4" t="s">
        <v>371</v>
      </c>
    </row>
    <row r="26" spans="1:7">
      <c r="A26" s="3" t="s">
        <v>361</v>
      </c>
    </row>
    <row r="27" spans="1:7">
      <c r="A27" s="4" t="s">
        <v>362</v>
      </c>
      <c r="B27" s="4" t="s">
        <v>329</v>
      </c>
      <c r="C27" s="6" t="n">
        <v>2399</v>
      </c>
      <c r="E27" s="6" t="n">
        <v>2399</v>
      </c>
      <c r="G27" s="6" t="n">
        <v>2401</v>
      </c>
    </row>
    <row r="28" spans="1:7">
      <c r="A28" s="4" t="s">
        <v>363</v>
      </c>
      <c r="B28" s="4" t="s">
        <v>329</v>
      </c>
      <c r="C28" s="6" t="n">
        <v>-1181</v>
      </c>
      <c r="E28" s="6" t="n">
        <v>-1181</v>
      </c>
      <c r="G28" s="6" t="n">
        <v>-1053</v>
      </c>
    </row>
    <row r="29" spans="1:7">
      <c r="A29" s="4" t="s">
        <v>364</v>
      </c>
      <c r="C29" s="6" t="n">
        <v>1218</v>
      </c>
      <c r="E29" s="6" t="n">
        <v>1218</v>
      </c>
      <c r="G29" s="6" t="n">
        <v>1348</v>
      </c>
    </row>
    <row r="30" spans="1:7">
      <c r="A30" s="4" t="s">
        <v>372</v>
      </c>
    </row>
    <row r="31" spans="1:7">
      <c r="A31" s="3" t="s">
        <v>361</v>
      </c>
    </row>
    <row r="32" spans="1:7">
      <c r="A32" s="4" t="s">
        <v>362</v>
      </c>
      <c r="B32" s="4" t="s">
        <v>329</v>
      </c>
      <c r="C32" s="6" t="n">
        <v>12584</v>
      </c>
      <c r="E32" s="6" t="n">
        <v>12584</v>
      </c>
      <c r="G32" s="6" t="n">
        <v>12587</v>
      </c>
    </row>
    <row r="33" spans="1:7">
      <c r="A33" s="4" t="s">
        <v>363</v>
      </c>
      <c r="B33" s="4" t="s">
        <v>329</v>
      </c>
      <c r="C33" s="6" t="n">
        <v>-3080</v>
      </c>
      <c r="E33" s="6" t="n">
        <v>-3080</v>
      </c>
      <c r="G33" s="6" t="n">
        <v>-2144</v>
      </c>
    </row>
    <row r="34" spans="1:7">
      <c r="A34" s="4" t="s">
        <v>364</v>
      </c>
      <c r="C34" s="6" t="n">
        <v>9504</v>
      </c>
      <c r="E34" s="6" t="n">
        <v>9504</v>
      </c>
      <c r="G34" s="6" t="n">
        <v>10443</v>
      </c>
    </row>
    <row r="35" spans="1:7">
      <c r="A35" s="4" t="s">
        <v>373</v>
      </c>
    </row>
    <row r="36" spans="1:7">
      <c r="A36" s="3" t="s">
        <v>361</v>
      </c>
    </row>
    <row r="37" spans="1:7">
      <c r="A37" s="4" t="s">
        <v>362</v>
      </c>
      <c r="B37" s="4" t="s">
        <v>329</v>
      </c>
      <c r="C37" s="6" t="n">
        <v>291</v>
      </c>
      <c r="E37" s="6" t="n">
        <v>291</v>
      </c>
      <c r="G37" s="6" t="n">
        <v>167</v>
      </c>
    </row>
    <row r="38" spans="1:7">
      <c r="A38" s="4" t="s">
        <v>363</v>
      </c>
      <c r="B38" s="4" t="s">
        <v>329</v>
      </c>
      <c r="C38" s="6" t="n">
        <v>-139</v>
      </c>
      <c r="E38" s="6" t="n">
        <v>-139</v>
      </c>
      <c r="G38" s="6" t="n">
        <v>-97</v>
      </c>
    </row>
    <row r="39" spans="1:7">
      <c r="A39" s="4" t="s">
        <v>364</v>
      </c>
      <c r="C39" s="6" t="n">
        <v>152</v>
      </c>
      <c r="E39" s="6" t="n">
        <v>152</v>
      </c>
      <c r="G39" s="6" t="n">
        <v>70</v>
      </c>
    </row>
    <row r="40" spans="1:7">
      <c r="A40" s="4" t="s">
        <v>374</v>
      </c>
    </row>
    <row r="41" spans="1:7">
      <c r="A41" s="3" t="s">
        <v>361</v>
      </c>
    </row>
    <row r="42" spans="1:7">
      <c r="A42" s="4" t="s">
        <v>362</v>
      </c>
      <c r="B42" s="4" t="s">
        <v>329</v>
      </c>
      <c r="C42" s="6" t="n">
        <v>27691</v>
      </c>
      <c r="E42" s="6" t="n">
        <v>27691</v>
      </c>
      <c r="G42" s="6" t="n">
        <v>27715</v>
      </c>
    </row>
    <row r="43" spans="1:7">
      <c r="A43" s="4" t="s">
        <v>363</v>
      </c>
      <c r="B43" s="4" t="s">
        <v>329</v>
      </c>
      <c r="C43" s="6" t="n">
        <v>-14939</v>
      </c>
      <c r="E43" s="6" t="n">
        <v>-14939</v>
      </c>
      <c r="G43" s="6" t="n">
        <v>-13554</v>
      </c>
    </row>
    <row r="44" spans="1:7">
      <c r="A44" s="4" t="s">
        <v>364</v>
      </c>
      <c r="C44" s="7" t="n">
        <v>12752</v>
      </c>
      <c r="E44" s="7" t="n">
        <v>12752</v>
      </c>
      <c r="G44" s="7" t="n">
        <v>14161</v>
      </c>
    </row>
    <row r="45" spans="1:7">
      <c r="A45" t="n"/>
    </row>
    <row r="46" spans="1:7">
      <c r="A46" s="4" t="s">
        <v>329</v>
      </c>
      <c r="B46" s="4" t="s">
        <v>375</v>
      </c>
    </row>
  </sheetData>
  <mergeCells count="5">
    <mergeCell ref="A1:B2"/>
    <mergeCell ref="C1:D1"/>
    <mergeCell ref="E1:F1"/>
    <mergeCell ref="A45:F45"/>
    <mergeCell ref="B46:F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3188</v>
      </c>
    </row>
    <row r="4" spans="1:3">
      <c r="A4" s="6" t="n">
        <v>2017</v>
      </c>
      <c r="B4" s="6" t="n">
        <v>6321</v>
      </c>
    </row>
    <row r="5" spans="1:3">
      <c r="A5" s="6" t="n">
        <v>2018</v>
      </c>
      <c r="B5" s="6" t="n">
        <v>6272</v>
      </c>
    </row>
    <row r="6" spans="1:3">
      <c r="A6" s="6" t="n">
        <v>2019</v>
      </c>
      <c r="B6" s="6" t="n">
        <v>6227</v>
      </c>
    </row>
    <row r="7" spans="1:3">
      <c r="A7" s="6" t="n">
        <v>2020</v>
      </c>
      <c r="B7" s="6" t="n">
        <v>5117</v>
      </c>
    </row>
    <row r="8" spans="1:3">
      <c r="A8" s="4" t="s">
        <v>379</v>
      </c>
      <c r="B8" s="6" t="n">
        <v>3675</v>
      </c>
    </row>
    <row r="9" spans="1:3">
      <c r="A9" s="4" t="s">
        <v>364</v>
      </c>
      <c r="B9" s="7" t="n">
        <v>30800</v>
      </c>
      <c r="C9" s="7" t="n">
        <v>32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s>
  <sheetData>
    <row r="1" spans="1:9">
      <c r="A1" s="1" t="s">
        <v>380</v>
      </c>
      <c r="B1" s="2" t="s">
        <v>381</v>
      </c>
      <c r="C1" s="2" t="s">
        <v>2</v>
      </c>
      <c r="D1" s="2" t="s">
        <v>76</v>
      </c>
      <c r="E1" s="2" t="s">
        <v>2</v>
      </c>
      <c r="F1" s="2" t="s">
        <v>76</v>
      </c>
      <c r="G1" s="2" t="s">
        <v>23</v>
      </c>
      <c r="H1" s="2" t="s">
        <v>382</v>
      </c>
      <c r="I1" s="2" t="s">
        <v>383</v>
      </c>
    </row>
    <row r="2" spans="1:9">
      <c r="A2" s="3" t="s">
        <v>384</v>
      </c>
    </row>
    <row r="3" spans="1:9">
      <c r="A3" s="4" t="s">
        <v>385</v>
      </c>
      <c r="C3" s="7" t="n">
        <v>42987000</v>
      </c>
      <c r="E3" s="7" t="n">
        <v>42987000</v>
      </c>
      <c r="G3" s="7" t="n">
        <v>50000000</v>
      </c>
    </row>
    <row r="4" spans="1:9">
      <c r="A4" s="4" t="s">
        <v>386</v>
      </c>
      <c r="C4" s="7" t="n">
        <v>300000</v>
      </c>
      <c r="D4" s="7" t="n">
        <v>17000</v>
      </c>
      <c r="E4" s="7" t="n">
        <v>600000</v>
      </c>
      <c r="F4" s="7" t="n">
        <v>17000</v>
      </c>
    </row>
    <row r="5" spans="1:9">
      <c r="A5" s="4" t="s">
        <v>387</v>
      </c>
    </row>
    <row r="6" spans="1:9">
      <c r="A6" s="3" t="s">
        <v>384</v>
      </c>
    </row>
    <row r="7" spans="1:9">
      <c r="A7" s="4" t="s">
        <v>388</v>
      </c>
      <c r="B7" s="7" t="n">
        <v>55000000</v>
      </c>
      <c r="H7" s="7" t="n">
        <v>85000000</v>
      </c>
      <c r="I7" s="7" t="n">
        <v>65000000</v>
      </c>
    </row>
    <row r="8" spans="1:9">
      <c r="A8" s="4" t="s">
        <v>389</v>
      </c>
    </row>
    <row r="9" spans="1:9">
      <c r="A9" s="3" t="s">
        <v>384</v>
      </c>
    </row>
    <row r="10" spans="1:9">
      <c r="A10" s="4" t="s">
        <v>390</v>
      </c>
      <c r="C10" s="4" t="s">
        <v>391</v>
      </c>
      <c r="E10" s="4" t="s">
        <v>391</v>
      </c>
    </row>
    <row r="11" spans="1:9">
      <c r="A11" s="4" t="s">
        <v>392</v>
      </c>
      <c r="E11" s="7" t="n">
        <v>0</v>
      </c>
    </row>
    <row r="12" spans="1:9">
      <c r="A12" s="4" t="s">
        <v>393</v>
      </c>
    </row>
    <row r="13" spans="1:9">
      <c r="A13" s="3" t="s">
        <v>384</v>
      </c>
    </row>
    <row r="14" spans="1:9">
      <c r="A14" s="4" t="s">
        <v>394</v>
      </c>
      <c r="B14" s="4" t="s">
        <v>395</v>
      </c>
    </row>
    <row r="15" spans="1:9">
      <c r="A15" s="4" t="s">
        <v>396</v>
      </c>
    </row>
    <row r="16" spans="1:9">
      <c r="A16" s="3" t="s">
        <v>384</v>
      </c>
    </row>
    <row r="17" spans="1:9">
      <c r="A17" s="4" t="s">
        <v>394</v>
      </c>
      <c r="B17" s="4" t="s">
        <v>397</v>
      </c>
    </row>
    <row r="18" spans="1:9">
      <c r="A18" s="4" t="s">
        <v>398</v>
      </c>
    </row>
    <row r="19" spans="1:9">
      <c r="A19" s="3" t="s">
        <v>384</v>
      </c>
    </row>
    <row r="20" spans="1:9">
      <c r="A20" s="4" t="s">
        <v>394</v>
      </c>
      <c r="B20" s="4" t="s">
        <v>399</v>
      </c>
    </row>
    <row r="21" spans="1:9">
      <c r="A21" s="4" t="s">
        <v>400</v>
      </c>
    </row>
    <row r="22" spans="1:9">
      <c r="A22" s="3" t="s">
        <v>384</v>
      </c>
    </row>
    <row r="23" spans="1:9">
      <c r="A23" s="4" t="s">
        <v>394</v>
      </c>
      <c r="B23" s="4" t="s">
        <v>401</v>
      </c>
    </row>
    <row r="24" spans="1:9">
      <c r="A24" s="4" t="s">
        <v>402</v>
      </c>
    </row>
    <row r="25" spans="1:9">
      <c r="A25" s="3" t="s">
        <v>384</v>
      </c>
    </row>
    <row r="26" spans="1:9">
      <c r="A26" s="4" t="s">
        <v>403</v>
      </c>
      <c r="B26" s="4" t="s">
        <v>404</v>
      </c>
    </row>
    <row r="27" spans="1:9">
      <c r="A27" s="4" t="s">
        <v>405</v>
      </c>
    </row>
    <row r="28" spans="1:9">
      <c r="A28" s="3" t="s">
        <v>384</v>
      </c>
    </row>
    <row r="29" spans="1:9">
      <c r="A29" s="4" t="s">
        <v>406</v>
      </c>
      <c r="C29" s="7" t="n">
        <v>13000</v>
      </c>
      <c r="E29" s="7" t="n">
        <v>1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407</v>
      </c>
      <c r="B1" s="2" t="s">
        <v>75</v>
      </c>
      <c r="D1" s="2" t="s">
        <v>1</v>
      </c>
    </row>
    <row r="2" spans="1:6">
      <c r="B2" s="2" t="s">
        <v>2</v>
      </c>
      <c r="C2" s="2" t="s">
        <v>76</v>
      </c>
      <c r="D2" s="2" t="s">
        <v>2</v>
      </c>
      <c r="E2" s="2" t="s">
        <v>76</v>
      </c>
      <c r="F2" s="2" t="s">
        <v>23</v>
      </c>
    </row>
    <row r="3" spans="1:6">
      <c r="A3" s="3" t="s">
        <v>158</v>
      </c>
    </row>
    <row r="4" spans="1:6">
      <c r="A4" s="4" t="s">
        <v>408</v>
      </c>
      <c r="B4" s="7" t="n">
        <v>1784</v>
      </c>
      <c r="C4" s="7" t="n">
        <v>2185</v>
      </c>
      <c r="D4" s="7" t="n">
        <v>2535</v>
      </c>
      <c r="E4" s="7" t="n">
        <v>3439</v>
      </c>
    </row>
    <row r="5" spans="1:6">
      <c r="A5" s="4" t="s">
        <v>409</v>
      </c>
      <c r="B5" s="4" t="s">
        <v>308</v>
      </c>
      <c r="C5" s="4" t="s">
        <v>410</v>
      </c>
      <c r="D5" s="4" t="s">
        <v>308</v>
      </c>
      <c r="E5" s="4" t="s">
        <v>411</v>
      </c>
    </row>
    <row r="6" spans="1:6">
      <c r="A6" s="4" t="s">
        <v>412</v>
      </c>
      <c r="B6" s="7" t="n">
        <v>3700</v>
      </c>
      <c r="D6" s="7" t="n">
        <v>3700</v>
      </c>
    </row>
    <row r="7" spans="1:6">
      <c r="A7" s="4" t="s">
        <v>413</v>
      </c>
      <c r="B7" s="6" t="n">
        <v>2000</v>
      </c>
      <c r="D7" s="6" t="n">
        <v>2000</v>
      </c>
    </row>
    <row r="8" spans="1:6">
      <c r="A8" s="4" t="s">
        <v>414</v>
      </c>
      <c r="B8" s="6" t="n">
        <v>100</v>
      </c>
      <c r="D8" s="6" t="n">
        <v>100</v>
      </c>
    </row>
    <row r="9" spans="1:6">
      <c r="A9" s="4" t="s">
        <v>415</v>
      </c>
      <c r="B9" s="7" t="n">
        <v>200</v>
      </c>
      <c r="D9" s="7" t="n">
        <v>200</v>
      </c>
      <c r="F9" s="7" t="n">
        <v>200</v>
      </c>
    </row>
    <row r="10" spans="1:6">
      <c r="A10" s="4" t="s">
        <v>416</v>
      </c>
    </row>
    <row r="11" spans="1:6">
      <c r="A11" s="3" t="s">
        <v>417</v>
      </c>
    </row>
    <row r="12" spans="1:6">
      <c r="A12" s="4" t="s">
        <v>418</v>
      </c>
      <c r="E12" s="7" t="n">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419</v>
      </c>
      <c r="C1" s="2" t="s">
        <v>2</v>
      </c>
      <c r="D1" s="2" t="s">
        <v>23</v>
      </c>
    </row>
    <row r="2" spans="1:4">
      <c r="A2" s="3" t="s">
        <v>226</v>
      </c>
    </row>
    <row r="3" spans="1:4">
      <c r="A3" s="4" t="s">
        <v>420</v>
      </c>
      <c r="B3" s="4" t="s">
        <v>329</v>
      </c>
      <c r="C3" s="7" t="n">
        <v>18419</v>
      </c>
      <c r="D3" s="7" t="n">
        <v>18923</v>
      </c>
    </row>
    <row r="4" spans="1:4">
      <c r="A4" s="4" t="s">
        <v>421</v>
      </c>
      <c r="C4" s="6" t="n">
        <v>7535</v>
      </c>
      <c r="D4" s="6" t="n">
        <v>7549</v>
      </c>
    </row>
    <row r="5" spans="1:4">
      <c r="A5" s="4" t="s">
        <v>422</v>
      </c>
      <c r="C5" s="6" t="n">
        <v>2794</v>
      </c>
      <c r="D5" s="6" t="n">
        <v>2227</v>
      </c>
    </row>
    <row r="6" spans="1:4">
      <c r="A6" s="4" t="s">
        <v>423</v>
      </c>
      <c r="B6" s="4" t="s">
        <v>331</v>
      </c>
      <c r="C6" s="6" t="n">
        <v>3171</v>
      </c>
      <c r="D6" s="6" t="n">
        <v>5914</v>
      </c>
    </row>
    <row r="7" spans="1:4">
      <c r="A7" s="4" t="s">
        <v>424</v>
      </c>
      <c r="C7" s="6" t="n">
        <v>609</v>
      </c>
      <c r="D7" s="6" t="n">
        <v>1084</v>
      </c>
    </row>
    <row r="8" spans="1:4">
      <c r="A8" s="4" t="s">
        <v>425</v>
      </c>
      <c r="C8" s="6" t="n">
        <v>122</v>
      </c>
      <c r="D8" s="6" t="n">
        <v>218</v>
      </c>
    </row>
    <row r="9" spans="1:4">
      <c r="A9" s="4" t="s">
        <v>426</v>
      </c>
      <c r="C9" s="6" t="n">
        <v>1231</v>
      </c>
      <c r="D9" s="6" t="n">
        <v>1537</v>
      </c>
    </row>
    <row r="10" spans="1:4">
      <c r="A10" s="4" t="s">
        <v>427</v>
      </c>
      <c r="C10" s="6" t="n">
        <v>33881</v>
      </c>
      <c r="D10" s="6" t="n">
        <v>37452</v>
      </c>
    </row>
    <row r="11" spans="1:4">
      <c r="A11" s="4" t="s">
        <v>428</v>
      </c>
      <c r="C11" s="7" t="n">
        <v>600</v>
      </c>
      <c r="D11" s="7" t="n">
        <v>700</v>
      </c>
    </row>
    <row r="12" spans="1:4">
      <c r="A12" t="n"/>
    </row>
    <row r="13" spans="1:4">
      <c r="A13" s="4" t="s">
        <v>329</v>
      </c>
      <c r="B13" s="4" t="s">
        <v>429</v>
      </c>
    </row>
    <row r="14" spans="1:4">
      <c r="A14" s="4" t="s">
        <v>331</v>
      </c>
      <c r="B14" s="4" t="s">
        <v>430</v>
      </c>
    </row>
  </sheetData>
  <mergeCells count="4">
    <mergeCell ref="A1:B1"/>
    <mergeCell ref="A12:C12"/>
    <mergeCell ref="B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14"/>
    <col customWidth="1" max="6" min="6" width="14"/>
    <col customWidth="1" max="7" min="7" width="14"/>
  </cols>
  <sheetData>
    <row r="1" spans="1:7">
      <c r="A1" s="1" t="s">
        <v>431</v>
      </c>
      <c r="C1" s="2" t="s">
        <v>75</v>
      </c>
      <c r="D1" s="2" t="s">
        <v>1</v>
      </c>
    </row>
    <row r="2" spans="1:7">
      <c r="C2" s="2" t="s">
        <v>76</v>
      </c>
      <c r="D2" s="2" t="s">
        <v>2</v>
      </c>
      <c r="E2" s="2" t="s">
        <v>76</v>
      </c>
      <c r="F2" s="2" t="s">
        <v>23</v>
      </c>
      <c r="G2" s="2" t="s">
        <v>278</v>
      </c>
    </row>
    <row r="3" spans="1:7">
      <c r="A3" s="3" t="s">
        <v>161</v>
      </c>
    </row>
    <row r="4" spans="1:7">
      <c r="A4" s="4" t="s">
        <v>432</v>
      </c>
      <c r="D4" s="7" t="n">
        <v>302000</v>
      </c>
      <c r="F4" s="7" t="n">
        <v>191000</v>
      </c>
    </row>
    <row r="5" spans="1:7">
      <c r="A5" s="4" t="s">
        <v>433</v>
      </c>
      <c r="D5" s="6" t="n">
        <v>1469000</v>
      </c>
      <c r="F5" s="6" t="n">
        <v>1434000</v>
      </c>
    </row>
    <row r="6" spans="1:7">
      <c r="A6" s="4" t="s">
        <v>434</v>
      </c>
      <c r="D6" s="6" t="n">
        <v>982000</v>
      </c>
      <c r="F6" s="6" t="n">
        <v>1318000</v>
      </c>
    </row>
    <row r="7" spans="1:7">
      <c r="A7" s="4" t="s">
        <v>435</v>
      </c>
      <c r="D7" s="6" t="n">
        <v>2110000</v>
      </c>
      <c r="F7" s="6" t="n">
        <v>1942000</v>
      </c>
    </row>
    <row r="8" spans="1:7">
      <c r="A8" s="4" t="s">
        <v>436</v>
      </c>
      <c r="D8" s="6" t="n">
        <v>388000</v>
      </c>
      <c r="F8" s="6" t="n">
        <v>630000</v>
      </c>
    </row>
    <row r="9" spans="1:7">
      <c r="A9" s="4" t="s">
        <v>437</v>
      </c>
      <c r="C9" s="7" t="n">
        <v>24000</v>
      </c>
      <c r="D9" s="6" t="n">
        <v>35000</v>
      </c>
      <c r="E9" s="7" t="n">
        <v>24000</v>
      </c>
      <c r="F9" s="6" t="n">
        <v>35000</v>
      </c>
      <c r="G9" s="7" t="n">
        <v>353000</v>
      </c>
    </row>
    <row r="10" spans="1:7">
      <c r="A10" s="4" t="s">
        <v>438</v>
      </c>
      <c r="D10" s="6" t="n">
        <v>1499000</v>
      </c>
      <c r="F10" s="6" t="n">
        <v>1714000</v>
      </c>
    </row>
    <row r="11" spans="1:7">
      <c r="A11" s="4" t="s">
        <v>439</v>
      </c>
      <c r="D11" s="6" t="n">
        <v>1018000</v>
      </c>
      <c r="F11" s="6" t="n">
        <v>551000</v>
      </c>
    </row>
    <row r="12" spans="1:7">
      <c r="A12" s="4" t="s">
        <v>440</v>
      </c>
      <c r="D12" s="6" t="n">
        <v>2783000</v>
      </c>
      <c r="F12" s="6" t="n">
        <v>3170000</v>
      </c>
    </row>
    <row r="13" spans="1:7">
      <c r="A13" s="4" t="s">
        <v>441</v>
      </c>
      <c r="D13" s="6" t="n">
        <v>766000</v>
      </c>
      <c r="F13" s="6" t="n">
        <v>585000</v>
      </c>
    </row>
    <row r="14" spans="1:7">
      <c r="A14" s="4" t="s">
        <v>442</v>
      </c>
      <c r="B14" s="4" t="s">
        <v>329</v>
      </c>
      <c r="D14" s="6" t="n">
        <v>1659000</v>
      </c>
      <c r="F14" s="6" t="n">
        <v>1173000</v>
      </c>
    </row>
    <row r="15" spans="1:7">
      <c r="A15" s="4" t="s">
        <v>443</v>
      </c>
      <c r="D15" s="6" t="n">
        <v>230000</v>
      </c>
      <c r="F15" s="6" t="n">
        <v>1164000</v>
      </c>
    </row>
    <row r="16" spans="1:7">
      <c r="A16" s="4" t="s">
        <v>444</v>
      </c>
      <c r="D16" s="6" t="n">
        <v>6614000</v>
      </c>
      <c r="F16" s="6" t="n">
        <v>4629000</v>
      </c>
    </row>
    <row r="17" spans="1:7">
      <c r="A17" s="4" t="s">
        <v>445</v>
      </c>
      <c r="D17" s="6" t="n">
        <v>445000</v>
      </c>
      <c r="F17" s="6" t="n">
        <v>278000</v>
      </c>
    </row>
    <row r="18" spans="1:7">
      <c r="A18" s="4" t="s">
        <v>294</v>
      </c>
      <c r="D18" s="6" t="n">
        <v>2637000</v>
      </c>
      <c r="F18" s="6" t="n">
        <v>2652000</v>
      </c>
    </row>
    <row r="19" spans="1:7">
      <c r="A19" s="4" t="s">
        <v>446</v>
      </c>
      <c r="D19" s="6" t="n">
        <v>22937000</v>
      </c>
      <c r="F19" s="7" t="n">
        <v>21466000</v>
      </c>
    </row>
    <row r="20" spans="1:7">
      <c r="A20" s="4" t="s">
        <v>447</v>
      </c>
    </row>
    <row r="21" spans="1:7">
      <c r="A21" s="3" t="s">
        <v>343</v>
      </c>
    </row>
    <row r="22" spans="1:7">
      <c r="A22" s="4" t="s">
        <v>448</v>
      </c>
      <c r="C22" s="7" t="n">
        <v>26000</v>
      </c>
      <c r="D22" s="7" t="n">
        <v>0</v>
      </c>
      <c r="E22" s="7" t="n">
        <v>52000</v>
      </c>
    </row>
    <row r="23" spans="1:7">
      <c r="A23" t="n"/>
    </row>
    <row r="24" spans="1:7">
      <c r="A24" s="4" t="s">
        <v>329</v>
      </c>
      <c r="B24" s="4" t="s">
        <v>449</v>
      </c>
    </row>
  </sheetData>
  <mergeCells count="4">
    <mergeCell ref="A1:B2"/>
    <mergeCell ref="D1:E1"/>
    <mergeCell ref="A23:F23"/>
    <mergeCell ref="B24:F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50</v>
      </c>
      <c r="B1" s="2" t="s">
        <v>1</v>
      </c>
    </row>
    <row r="2" spans="1:3">
      <c r="B2" s="2" t="s">
        <v>2</v>
      </c>
      <c r="C2" s="2" t="s">
        <v>76</v>
      </c>
    </row>
    <row r="3" spans="1:3">
      <c r="A3" s="3" t="s">
        <v>231</v>
      </c>
    </row>
    <row r="4" spans="1:3">
      <c r="A4" s="4" t="s">
        <v>297</v>
      </c>
      <c r="B4" s="7" t="n">
        <v>35</v>
      </c>
      <c r="C4" s="7" t="n">
        <v>353</v>
      </c>
    </row>
    <row r="5" spans="1:3">
      <c r="A5" s="4" t="s">
        <v>451</v>
      </c>
      <c r="B5" s="6" t="n">
        <v>0</v>
      </c>
      <c r="C5" s="6" t="n">
        <v>0</v>
      </c>
    </row>
    <row r="6" spans="1:3">
      <c r="A6" s="4" t="s">
        <v>452</v>
      </c>
      <c r="B6" s="6" t="n">
        <v>0</v>
      </c>
      <c r="C6" s="6" t="n">
        <v>-329</v>
      </c>
    </row>
    <row r="7" spans="1:3">
      <c r="A7" s="4" t="s">
        <v>300</v>
      </c>
      <c r="B7" s="7" t="n">
        <v>35</v>
      </c>
      <c r="C7"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88</v>
      </c>
      <c r="B4" s="7" t="n">
        <v>9341</v>
      </c>
      <c r="C4" s="7" t="n">
        <v>13564</v>
      </c>
    </row>
    <row r="5" spans="1:3">
      <c r="A5" s="3" t="s">
        <v>106</v>
      </c>
    </row>
    <row r="6" spans="1:3">
      <c r="A6" s="4" t="s">
        <v>107</v>
      </c>
      <c r="B6" s="6" t="n">
        <v>12032</v>
      </c>
      <c r="C6" s="6" t="n">
        <v>9412</v>
      </c>
    </row>
    <row r="7" spans="1:3">
      <c r="A7" s="4" t="s">
        <v>108</v>
      </c>
      <c r="B7" s="6" t="n">
        <v>116</v>
      </c>
      <c r="C7" s="6" t="n">
        <v>138</v>
      </c>
    </row>
    <row r="8" spans="1:3">
      <c r="A8" s="4" t="s">
        <v>109</v>
      </c>
      <c r="B8" s="6" t="n">
        <v>1705</v>
      </c>
      <c r="C8" s="6" t="n">
        <v>1617</v>
      </c>
    </row>
    <row r="9" spans="1:3">
      <c r="A9" s="4" t="s">
        <v>31</v>
      </c>
      <c r="B9" s="6" t="n">
        <v>165</v>
      </c>
      <c r="C9" s="6" t="n">
        <v>-655</v>
      </c>
    </row>
    <row r="10" spans="1:3">
      <c r="A10" s="4" t="s">
        <v>110</v>
      </c>
      <c r="B10" s="6" t="n">
        <v>992</v>
      </c>
      <c r="C10" s="6" t="n">
        <v>689</v>
      </c>
    </row>
    <row r="11" spans="1:3">
      <c r="A11" s="4" t="s">
        <v>111</v>
      </c>
      <c r="B11" s="6" t="n">
        <v>-1047</v>
      </c>
      <c r="C11" s="6" t="n">
        <v>-713</v>
      </c>
    </row>
    <row r="12" spans="1:3">
      <c r="A12" s="4" t="s">
        <v>112</v>
      </c>
      <c r="B12" s="6" t="n">
        <v>551</v>
      </c>
      <c r="C12" s="6" t="n">
        <v>593</v>
      </c>
    </row>
    <row r="13" spans="1:3">
      <c r="A13" s="4" t="s">
        <v>113</v>
      </c>
      <c r="B13" s="6" t="n">
        <v>4970</v>
      </c>
      <c r="C13" s="6" t="n">
        <v>3983</v>
      </c>
    </row>
    <row r="14" spans="1:3">
      <c r="A14" s="4" t="s">
        <v>114</v>
      </c>
      <c r="B14" s="6" t="n">
        <v>2058</v>
      </c>
      <c r="C14" s="6" t="n">
        <v>0</v>
      </c>
    </row>
    <row r="15" spans="1:3">
      <c r="A15" s="3" t="s">
        <v>115</v>
      </c>
    </row>
    <row r="16" spans="1:3">
      <c r="A16" s="4" t="s">
        <v>116</v>
      </c>
      <c r="B16" s="6" t="n">
        <v>-9599</v>
      </c>
      <c r="C16" s="6" t="n">
        <v>-8741</v>
      </c>
    </row>
    <row r="17" spans="1:3">
      <c r="A17" s="4" t="s">
        <v>117</v>
      </c>
      <c r="B17" s="6" t="n">
        <v>982</v>
      </c>
      <c r="C17" s="6" t="n">
        <v>-14994</v>
      </c>
    </row>
    <row r="18" spans="1:3">
      <c r="A18" s="4" t="s">
        <v>118</v>
      </c>
      <c r="B18" s="6" t="n">
        <v>-243</v>
      </c>
      <c r="C18" s="6" t="n">
        <v>-378</v>
      </c>
    </row>
    <row r="19" spans="1:3">
      <c r="A19" s="4" t="s">
        <v>119</v>
      </c>
      <c r="B19" s="6" t="n">
        <v>4488</v>
      </c>
      <c r="C19" s="6" t="n">
        <v>1395</v>
      </c>
    </row>
    <row r="20" spans="1:3">
      <c r="A20" s="4" t="s">
        <v>43</v>
      </c>
      <c r="B20" s="6" t="n">
        <v>-3260</v>
      </c>
      <c r="C20" s="6" t="n">
        <v>32</v>
      </c>
    </row>
    <row r="21" spans="1:3">
      <c r="A21" s="4" t="s">
        <v>120</v>
      </c>
      <c r="B21" s="6" t="n">
        <v>23251</v>
      </c>
      <c r="C21" s="6" t="n">
        <v>5942</v>
      </c>
    </row>
    <row r="22" spans="1:3">
      <c r="A22" s="3" t="s">
        <v>121</v>
      </c>
    </row>
    <row r="23" spans="1:3">
      <c r="A23" s="4" t="s">
        <v>122</v>
      </c>
      <c r="B23" s="6" t="n">
        <v>-17989</v>
      </c>
      <c r="C23" s="6" t="n">
        <v>-15655</v>
      </c>
    </row>
    <row r="24" spans="1:3">
      <c r="A24" s="4" t="s">
        <v>123</v>
      </c>
      <c r="B24" s="6" t="n">
        <v>-993</v>
      </c>
      <c r="C24" s="6" t="n">
        <v>-1252</v>
      </c>
    </row>
    <row r="25" spans="1:3">
      <c r="A25" s="4" t="s">
        <v>124</v>
      </c>
      <c r="B25" s="6" t="n">
        <v>48</v>
      </c>
      <c r="C25" s="6" t="n">
        <v>0</v>
      </c>
    </row>
    <row r="26" spans="1:3">
      <c r="A26" s="4" t="s">
        <v>125</v>
      </c>
      <c r="B26" s="6" t="n">
        <v>-18934</v>
      </c>
      <c r="C26" s="6" t="n">
        <v>-16907</v>
      </c>
    </row>
    <row r="27" spans="1:3">
      <c r="A27" s="3" t="s">
        <v>126</v>
      </c>
    </row>
    <row r="28" spans="1:3">
      <c r="A28" s="4" t="s">
        <v>127</v>
      </c>
      <c r="B28" s="6" t="n">
        <v>57987</v>
      </c>
      <c r="C28" s="6" t="n">
        <v>19500</v>
      </c>
    </row>
    <row r="29" spans="1:3">
      <c r="A29" s="4" t="s">
        <v>128</v>
      </c>
      <c r="B29" s="6" t="n">
        <v>-65000</v>
      </c>
      <c r="C29" s="6" t="n">
        <v>-7500</v>
      </c>
    </row>
    <row r="30" spans="1:3">
      <c r="A30" s="4" t="s">
        <v>129</v>
      </c>
      <c r="B30" s="6" t="n">
        <v>2536</v>
      </c>
      <c r="C30" s="6" t="n">
        <v>1648</v>
      </c>
    </row>
    <row r="31" spans="1:3">
      <c r="A31" s="4" t="s">
        <v>130</v>
      </c>
      <c r="B31" s="6" t="n">
        <v>-1944</v>
      </c>
      <c r="C31" s="6" t="n">
        <v>-34297</v>
      </c>
    </row>
    <row r="32" spans="1:3">
      <c r="A32" s="4" t="s">
        <v>111</v>
      </c>
      <c r="B32" s="6" t="n">
        <v>1047</v>
      </c>
      <c r="C32" s="6" t="n">
        <v>713</v>
      </c>
    </row>
    <row r="33" spans="1:3">
      <c r="A33" s="4" t="s">
        <v>131</v>
      </c>
      <c r="B33" s="6" t="n">
        <v>-5374</v>
      </c>
      <c r="C33" s="6" t="n">
        <v>-19936</v>
      </c>
    </row>
    <row r="34" spans="1:3">
      <c r="A34" s="4" t="s">
        <v>132</v>
      </c>
      <c r="B34" s="6" t="n">
        <v>-2464</v>
      </c>
      <c r="C34" s="6" t="n">
        <v>542</v>
      </c>
    </row>
    <row r="35" spans="1:3">
      <c r="A35" s="4" t="s">
        <v>133</v>
      </c>
      <c r="B35" s="6" t="n">
        <v>-3521</v>
      </c>
      <c r="C35" s="6" t="n">
        <v>-30359</v>
      </c>
    </row>
    <row r="36" spans="1:3">
      <c r="A36" s="4" t="s">
        <v>134</v>
      </c>
      <c r="B36" s="6" t="n">
        <v>52966</v>
      </c>
      <c r="C36" s="6" t="n">
        <v>112521</v>
      </c>
    </row>
    <row r="37" spans="1:3">
      <c r="A37" s="4" t="s">
        <v>135</v>
      </c>
      <c r="B37" s="6" t="n">
        <v>49445</v>
      </c>
      <c r="C37" s="6" t="n">
        <v>82162</v>
      </c>
    </row>
    <row r="38" spans="1:3">
      <c r="A38" s="3" t="s">
        <v>136</v>
      </c>
    </row>
    <row r="39" spans="1:3">
      <c r="A39" s="4" t="s">
        <v>137</v>
      </c>
      <c r="B39" s="6" t="n">
        <v>4647</v>
      </c>
      <c r="C39" s="6" t="n">
        <v>2979</v>
      </c>
    </row>
    <row r="40" spans="1:3">
      <c r="A40" s="4" t="s">
        <v>138</v>
      </c>
      <c r="B40" s="7" t="n">
        <v>609</v>
      </c>
      <c r="C4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53</v>
      </c>
      <c r="B1" s="2" t="s">
        <v>75</v>
      </c>
      <c r="C1" s="2" t="s">
        <v>1</v>
      </c>
    </row>
    <row r="2" spans="1:3">
      <c r="B2" s="2" t="s">
        <v>355</v>
      </c>
      <c r="C2" s="2" t="s">
        <v>355</v>
      </c>
    </row>
    <row r="3" spans="1:3">
      <c r="A3" s="3" t="s">
        <v>454</v>
      </c>
    </row>
    <row r="4" spans="1:3">
      <c r="A4" s="4" t="s">
        <v>455</v>
      </c>
      <c r="B4" s="7" t="n">
        <v>8</v>
      </c>
      <c r="C4" s="7" t="n">
        <v>8</v>
      </c>
    </row>
    <row r="5" spans="1:3">
      <c r="A5" s="4" t="s">
        <v>456</v>
      </c>
    </row>
    <row r="6" spans="1:3">
      <c r="A6" s="3" t="s">
        <v>454</v>
      </c>
    </row>
    <row r="7" spans="1:3">
      <c r="A7" s="4" t="s">
        <v>457</v>
      </c>
      <c r="B7" s="10" t="n">
        <v>0.1</v>
      </c>
      <c r="C7" s="10" t="n">
        <v>0.1</v>
      </c>
    </row>
    <row r="8" spans="1:3">
      <c r="A8" s="4" t="s">
        <v>368</v>
      </c>
    </row>
    <row r="9" spans="1:3">
      <c r="A9" s="3" t="s">
        <v>454</v>
      </c>
    </row>
    <row r="10" spans="1:3">
      <c r="A10" s="4" t="s">
        <v>458</v>
      </c>
      <c r="B10" s="9" t="n">
        <v>0.1</v>
      </c>
      <c r="C10" s="9"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21"/>
    <col customWidth="1" max="5" min="5" width="21"/>
    <col customWidth="1" max="6" min="6" width="21"/>
  </cols>
  <sheetData>
    <row r="1" spans="1:6">
      <c r="A1" s="1" t="s">
        <v>459</v>
      </c>
      <c r="B1" s="2" t="s">
        <v>460</v>
      </c>
      <c r="C1" s="2" t="s">
        <v>461</v>
      </c>
      <c r="D1" s="2" t="s">
        <v>355</v>
      </c>
      <c r="E1" s="2" t="s">
        <v>462</v>
      </c>
      <c r="F1" s="2" t="s">
        <v>463</v>
      </c>
    </row>
    <row r="2" spans="1:6">
      <c r="A2" s="3" t="s">
        <v>464</v>
      </c>
    </row>
    <row r="3" spans="1:6">
      <c r="A3" s="4" t="s">
        <v>26</v>
      </c>
      <c r="D3" s="7" t="n">
        <v>4623</v>
      </c>
      <c r="E3" s="7" t="n">
        <v>4623</v>
      </c>
    </row>
    <row r="4" spans="1:6">
      <c r="A4" s="4" t="s">
        <v>282</v>
      </c>
    </row>
    <row r="5" spans="1:6">
      <c r="A5" s="3" t="s">
        <v>464</v>
      </c>
    </row>
    <row r="6" spans="1:6">
      <c r="A6" s="4" t="s">
        <v>26</v>
      </c>
      <c r="F6" s="7" t="n">
        <v>4600</v>
      </c>
    </row>
    <row r="7" spans="1:6">
      <c r="A7" s="4" t="s">
        <v>465</v>
      </c>
    </row>
    <row r="8" spans="1:6">
      <c r="A8" s="3" t="s">
        <v>464</v>
      </c>
    </row>
    <row r="9" spans="1:6">
      <c r="A9" s="4" t="s">
        <v>466</v>
      </c>
      <c r="D9" s="7" t="n">
        <v>2000</v>
      </c>
    </row>
    <row r="10" spans="1:6">
      <c r="A10" s="4" t="s">
        <v>467</v>
      </c>
    </row>
    <row r="11" spans="1:6">
      <c r="A11" s="3" t="s">
        <v>464</v>
      </c>
    </row>
    <row r="12" spans="1:6">
      <c r="A12" s="4" t="s">
        <v>468</v>
      </c>
      <c r="B12" s="6" t="n">
        <v>1</v>
      </c>
    </row>
    <row r="13" spans="1:6">
      <c r="A13" s="4" t="s">
        <v>469</v>
      </c>
      <c r="B13" s="6" t="n">
        <v>1</v>
      </c>
    </row>
    <row r="14" spans="1:6">
      <c r="A14" s="4" t="s">
        <v>470</v>
      </c>
    </row>
    <row r="15" spans="1:6">
      <c r="A15" s="3" t="s">
        <v>464</v>
      </c>
    </row>
    <row r="16" spans="1:6">
      <c r="A16" s="4" t="s">
        <v>471</v>
      </c>
      <c r="B16" s="6" t="n">
        <v>1</v>
      </c>
    </row>
    <row r="17" spans="1:6">
      <c r="A17" s="4" t="s">
        <v>472</v>
      </c>
      <c r="B17" s="6" t="n">
        <v>2</v>
      </c>
    </row>
    <row r="18" spans="1:6">
      <c r="A18" s="4" t="s">
        <v>473</v>
      </c>
    </row>
    <row r="19" spans="1:6">
      <c r="A19" s="3" t="s">
        <v>464</v>
      </c>
    </row>
    <row r="20" spans="1:6">
      <c r="A20" s="4" t="s">
        <v>472</v>
      </c>
      <c r="B20" s="6" t="n">
        <v>1</v>
      </c>
      <c r="C20" s="6"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474</v>
      </c>
      <c r="B1" s="2" t="s">
        <v>1</v>
      </c>
    </row>
    <row r="2" spans="1:3">
      <c r="B2" s="2" t="s">
        <v>2</v>
      </c>
      <c r="C2" s="2" t="s">
        <v>76</v>
      </c>
    </row>
    <row r="3" spans="1:3">
      <c r="A3" s="3" t="s">
        <v>168</v>
      </c>
    </row>
    <row r="4" spans="1:3">
      <c r="A4" s="4" t="s">
        <v>475</v>
      </c>
      <c r="B4" s="6" t="n">
        <v>375000</v>
      </c>
    </row>
    <row r="5" spans="1:3">
      <c r="A5" s="4" t="s">
        <v>476</v>
      </c>
      <c r="B5" s="6" t="n">
        <v>36329</v>
      </c>
      <c r="C5" s="6" t="n">
        <v>648708</v>
      </c>
    </row>
    <row r="6" spans="1:3">
      <c r="A6" s="4" t="s">
        <v>477</v>
      </c>
      <c r="B6" s="7" t="n">
        <v>1944</v>
      </c>
      <c r="C6" s="7" t="n">
        <v>34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5</v>
      </c>
      <c r="D1" s="2" t="s">
        <v>1</v>
      </c>
    </row>
    <row r="2" spans="1:5">
      <c r="B2" s="2" t="s">
        <v>2</v>
      </c>
      <c r="C2" s="2" t="s">
        <v>76</v>
      </c>
      <c r="D2" s="2" t="s">
        <v>2</v>
      </c>
      <c r="E2" s="2" t="s">
        <v>76</v>
      </c>
    </row>
    <row r="3" spans="1:5">
      <c r="A3" s="3" t="s">
        <v>479</v>
      </c>
    </row>
    <row r="4" spans="1:5">
      <c r="A4" s="4" t="s">
        <v>480</v>
      </c>
      <c r="B4" s="7" t="n">
        <v>170986</v>
      </c>
      <c r="C4" s="7" t="n">
        <v>147551</v>
      </c>
      <c r="D4" s="7" t="n">
        <v>321644</v>
      </c>
      <c r="E4" s="7" t="n">
        <v>280256</v>
      </c>
    </row>
    <row r="5" spans="1:5">
      <c r="A5" s="4" t="s">
        <v>283</v>
      </c>
    </row>
    <row r="6" spans="1:5">
      <c r="A6" s="3" t="s">
        <v>479</v>
      </c>
    </row>
    <row r="7" spans="1:5">
      <c r="A7" s="4" t="s">
        <v>480</v>
      </c>
      <c r="B7" s="6" t="n">
        <v>90872</v>
      </c>
      <c r="C7" s="6" t="n">
        <v>62349</v>
      </c>
      <c r="D7" s="6" t="n">
        <v>174810</v>
      </c>
      <c r="E7" s="6" t="n">
        <v>117108</v>
      </c>
    </row>
    <row r="8" spans="1:5">
      <c r="A8" s="4" t="s">
        <v>481</v>
      </c>
    </row>
    <row r="9" spans="1:5">
      <c r="A9" s="3" t="s">
        <v>479</v>
      </c>
    </row>
    <row r="10" spans="1:5">
      <c r="A10" s="4" t="s">
        <v>480</v>
      </c>
      <c r="B10" s="6" t="n">
        <v>20618</v>
      </c>
      <c r="C10" s="6" t="n">
        <v>30645</v>
      </c>
      <c r="D10" s="6" t="n">
        <v>42191</v>
      </c>
      <c r="E10" s="6" t="n">
        <v>61665</v>
      </c>
    </row>
    <row r="11" spans="1:5">
      <c r="A11" s="4" t="s">
        <v>284</v>
      </c>
    </row>
    <row r="12" spans="1:5">
      <c r="A12" s="3" t="s">
        <v>479</v>
      </c>
    </row>
    <row r="13" spans="1:5">
      <c r="A13" s="4" t="s">
        <v>480</v>
      </c>
      <c r="B13" s="6" t="n">
        <v>23153</v>
      </c>
      <c r="C13" s="6" t="n">
        <v>21368</v>
      </c>
      <c r="D13" s="6" t="n">
        <v>40079</v>
      </c>
      <c r="E13" s="6" t="n">
        <v>37204</v>
      </c>
    </row>
    <row r="14" spans="1:5">
      <c r="A14" s="4" t="s">
        <v>286</v>
      </c>
    </row>
    <row r="15" spans="1:5">
      <c r="A15" s="3" t="s">
        <v>479</v>
      </c>
    </row>
    <row r="16" spans="1:5">
      <c r="A16" s="4" t="s">
        <v>480</v>
      </c>
      <c r="B16" s="6" t="n">
        <v>18544</v>
      </c>
      <c r="C16" s="6" t="n">
        <v>16112</v>
      </c>
      <c r="D16" s="6" t="n">
        <v>34327</v>
      </c>
      <c r="E16" s="6" t="n">
        <v>31134</v>
      </c>
    </row>
    <row r="17" spans="1:5">
      <c r="A17" s="4" t="s">
        <v>482</v>
      </c>
    </row>
    <row r="18" spans="1:5">
      <c r="A18" s="3" t="s">
        <v>479</v>
      </c>
    </row>
    <row r="19" spans="1:5">
      <c r="A19" s="4" t="s">
        <v>480</v>
      </c>
      <c r="B19" s="6" t="n">
        <v>11686</v>
      </c>
      <c r="C19" s="6" t="n">
        <v>10396</v>
      </c>
      <c r="D19" s="6" t="n">
        <v>19241</v>
      </c>
      <c r="E19" s="6" t="n">
        <v>20918</v>
      </c>
    </row>
    <row r="20" spans="1:5">
      <c r="A20" s="4" t="s">
        <v>483</v>
      </c>
    </row>
    <row r="21" spans="1:5">
      <c r="A21" s="3" t="s">
        <v>479</v>
      </c>
    </row>
    <row r="22" spans="1:5">
      <c r="A22" s="4" t="s">
        <v>480</v>
      </c>
      <c r="B22" s="7" t="n">
        <v>6113</v>
      </c>
      <c r="C22" s="7" t="n">
        <v>6681</v>
      </c>
      <c r="D22" s="7" t="n">
        <v>10996</v>
      </c>
      <c r="E22" s="7" t="n">
        <v>122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3</v>
      </c>
    </row>
    <row r="2" spans="1:3">
      <c r="A2" s="3" t="s">
        <v>485</v>
      </c>
    </row>
    <row r="3" spans="1:3">
      <c r="A3" s="4" t="s">
        <v>486</v>
      </c>
      <c r="B3" s="7" t="n">
        <v>103300</v>
      </c>
      <c r="C3" s="7" t="n">
        <v>95380</v>
      </c>
    </row>
    <row r="4" spans="1:3">
      <c r="A4" s="4" t="s">
        <v>283</v>
      </c>
    </row>
    <row r="5" spans="1:3">
      <c r="A5" s="3" t="s">
        <v>485</v>
      </c>
    </row>
    <row r="6" spans="1:3">
      <c r="A6" s="4" t="s">
        <v>486</v>
      </c>
      <c r="B6" s="6" t="n">
        <v>8951</v>
      </c>
      <c r="C6" s="6" t="n">
        <v>7015</v>
      </c>
    </row>
    <row r="7" spans="1:3">
      <c r="A7" s="4" t="s">
        <v>284</v>
      </c>
    </row>
    <row r="8" spans="1:3">
      <c r="A8" s="3" t="s">
        <v>485</v>
      </c>
    </row>
    <row r="9" spans="1:3">
      <c r="A9" s="4" t="s">
        <v>486</v>
      </c>
      <c r="B9" s="6" t="n">
        <v>89353</v>
      </c>
      <c r="C9" s="6" t="n">
        <v>83794</v>
      </c>
    </row>
    <row r="10" spans="1:3">
      <c r="A10" s="4" t="s">
        <v>483</v>
      </c>
    </row>
    <row r="11" spans="1:3">
      <c r="A11" s="3" t="s">
        <v>485</v>
      </c>
    </row>
    <row r="12" spans="1:3">
      <c r="A12" s="4" t="s">
        <v>486</v>
      </c>
      <c r="B12" s="7" t="n">
        <v>4996</v>
      </c>
      <c r="C12" s="7" t="n">
        <v>45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75</v>
      </c>
      <c r="D1" s="2" t="s">
        <v>1</v>
      </c>
    </row>
    <row r="2" spans="1:5">
      <c r="B2" s="2" t="s">
        <v>2</v>
      </c>
      <c r="C2" s="2" t="s">
        <v>76</v>
      </c>
      <c r="D2" s="2" t="s">
        <v>2</v>
      </c>
      <c r="E2" s="2" t="s">
        <v>76</v>
      </c>
    </row>
    <row r="3" spans="1:5">
      <c r="A3" s="3" t="s">
        <v>488</v>
      </c>
    </row>
    <row r="4" spans="1:5">
      <c r="A4" s="4" t="s">
        <v>489</v>
      </c>
      <c r="B4" s="7" t="n">
        <v>2477</v>
      </c>
      <c r="C4" s="7" t="n">
        <v>2024</v>
      </c>
      <c r="D4" s="7" t="n">
        <v>4970</v>
      </c>
      <c r="E4" s="7" t="n">
        <v>3983</v>
      </c>
    </row>
    <row r="5" spans="1:5">
      <c r="A5" s="4" t="s">
        <v>490</v>
      </c>
      <c r="B5" s="6" t="n">
        <v>736</v>
      </c>
      <c r="C5" s="6" t="n">
        <v>574</v>
      </c>
      <c r="D5" s="6" t="n">
        <v>1469</v>
      </c>
      <c r="E5" s="6" t="n">
        <v>1134</v>
      </c>
    </row>
    <row r="6" spans="1:5">
      <c r="A6" s="4" t="s">
        <v>367</v>
      </c>
    </row>
    <row r="7" spans="1:5">
      <c r="A7" s="3" t="s">
        <v>488</v>
      </c>
    </row>
    <row r="8" spans="1:5">
      <c r="A8" s="4" t="s">
        <v>489</v>
      </c>
      <c r="B8" s="6" t="n">
        <v>15</v>
      </c>
      <c r="C8" s="6" t="n">
        <v>10</v>
      </c>
      <c r="D8" s="6" t="n">
        <v>29</v>
      </c>
      <c r="E8" s="6" t="n">
        <v>19</v>
      </c>
    </row>
    <row r="9" spans="1:5">
      <c r="A9" s="4" t="s">
        <v>491</v>
      </c>
    </row>
    <row r="10" spans="1:5">
      <c r="A10" s="3" t="s">
        <v>488</v>
      </c>
    </row>
    <row r="11" spans="1:5">
      <c r="A11" s="4" t="s">
        <v>489</v>
      </c>
      <c r="B11" s="6" t="n">
        <v>137</v>
      </c>
      <c r="C11" s="6" t="n">
        <v>106</v>
      </c>
      <c r="D11" s="6" t="n">
        <v>273</v>
      </c>
      <c r="E11" s="6" t="n">
        <v>211</v>
      </c>
    </row>
    <row r="12" spans="1:5">
      <c r="A12" s="4" t="s">
        <v>492</v>
      </c>
    </row>
    <row r="13" spans="1:5">
      <c r="A13" s="3" t="s">
        <v>488</v>
      </c>
    </row>
    <row r="14" spans="1:5">
      <c r="A14" s="4" t="s">
        <v>489</v>
      </c>
      <c r="B14" s="6" t="n">
        <v>1731</v>
      </c>
      <c r="C14" s="6" t="n">
        <v>1535</v>
      </c>
      <c r="D14" s="6" t="n">
        <v>3576</v>
      </c>
      <c r="E14" s="6" t="n">
        <v>3006</v>
      </c>
    </row>
    <row r="15" spans="1:5">
      <c r="A15" s="4" t="s">
        <v>493</v>
      </c>
    </row>
    <row r="16" spans="1:5">
      <c r="A16" s="3" t="s">
        <v>488</v>
      </c>
    </row>
    <row r="17" spans="1:5">
      <c r="A17" s="4" t="s">
        <v>489</v>
      </c>
      <c r="B17" s="7" t="n">
        <v>594</v>
      </c>
      <c r="C17" s="7" t="n">
        <v>373</v>
      </c>
      <c r="D17" s="7" t="n">
        <v>1092</v>
      </c>
      <c r="E17" s="7" t="n">
        <v>7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94</v>
      </c>
      <c r="B1" s="2" t="s">
        <v>1</v>
      </c>
    </row>
    <row r="2" spans="1:3">
      <c r="B2" s="2" t="s">
        <v>495</v>
      </c>
    </row>
    <row r="3" spans="1:3">
      <c r="A3" s="3" t="s">
        <v>496</v>
      </c>
    </row>
    <row r="4" spans="1:3">
      <c r="A4" s="4" t="s">
        <v>497</v>
      </c>
      <c r="B4" s="6" t="n">
        <v>648</v>
      </c>
    </row>
    <row r="5" spans="1:3">
      <c r="A5" s="4" t="s">
        <v>498</v>
      </c>
      <c r="B5" s="6" t="n">
        <v>244</v>
      </c>
    </row>
    <row r="6" spans="1:3">
      <c r="A6" s="4" t="s">
        <v>499</v>
      </c>
      <c r="B6" s="6" t="n">
        <v>-104</v>
      </c>
    </row>
    <row r="7" spans="1:3">
      <c r="A7" s="4" t="s">
        <v>500</v>
      </c>
      <c r="B7" s="6" t="n">
        <v>0</v>
      </c>
    </row>
    <row r="8" spans="1:3">
      <c r="A8" s="4" t="s">
        <v>501</v>
      </c>
      <c r="B8" s="6" t="n">
        <v>788</v>
      </c>
    </row>
    <row r="9" spans="1:3">
      <c r="A9" s="4" t="s">
        <v>502</v>
      </c>
      <c r="B9" s="6" t="n">
        <v>788</v>
      </c>
    </row>
    <row r="10" spans="1:3">
      <c r="A10" s="4" t="s">
        <v>503</v>
      </c>
      <c r="B10" s="6" t="n">
        <v>462</v>
      </c>
    </row>
    <row r="11" spans="1:3">
      <c r="A11" s="3" t="s">
        <v>504</v>
      </c>
    </row>
    <row r="12" spans="1:3">
      <c r="A12" s="4" t="s">
        <v>505</v>
      </c>
      <c r="B12" s="8" t="n">
        <v>30.5</v>
      </c>
    </row>
    <row r="13" spans="1:3">
      <c r="A13" s="4" t="s">
        <v>506</v>
      </c>
      <c r="B13" s="11" t="n">
        <v>49.67</v>
      </c>
    </row>
    <row r="14" spans="1:3">
      <c r="A14" s="4" t="s">
        <v>507</v>
      </c>
      <c r="B14" s="11" t="n">
        <v>24.44</v>
      </c>
    </row>
    <row r="15" spans="1:3">
      <c r="A15" s="4" t="s">
        <v>508</v>
      </c>
      <c r="B15" s="6" t="n">
        <v>0</v>
      </c>
    </row>
    <row r="16" spans="1:3">
      <c r="A16" s="4" t="s">
        <v>509</v>
      </c>
      <c r="B16" s="11" t="n">
        <v>37.22</v>
      </c>
    </row>
    <row r="17" spans="1:3">
      <c r="A17" s="4" t="s">
        <v>510</v>
      </c>
      <c r="B17" s="11" t="n">
        <v>37.22</v>
      </c>
    </row>
    <row r="18" spans="1:3">
      <c r="A18" s="4" t="s">
        <v>511</v>
      </c>
      <c r="B18" s="8" t="n">
        <v>28.13</v>
      </c>
    </row>
    <row r="19" spans="1:3">
      <c r="A19" s="3" t="s">
        <v>512</v>
      </c>
    </row>
    <row r="20" spans="1:3">
      <c r="A20" s="4" t="s">
        <v>513</v>
      </c>
      <c r="B20" s="4" t="s">
        <v>514</v>
      </c>
    </row>
    <row r="21" spans="1:3">
      <c r="A21" s="4" t="s">
        <v>515</v>
      </c>
      <c r="B21" s="4" t="s">
        <v>514</v>
      </c>
    </row>
    <row r="22" spans="1:3">
      <c r="A22" s="4" t="s">
        <v>516</v>
      </c>
      <c r="B22" s="4" t="s">
        <v>517</v>
      </c>
    </row>
    <row r="23" spans="1:3">
      <c r="A23" s="4" t="s">
        <v>518</v>
      </c>
      <c r="B23" s="7" t="n">
        <v>3619</v>
      </c>
    </row>
    <row r="24" spans="1:3">
      <c r="A24" s="4" t="s">
        <v>519</v>
      </c>
      <c r="B24" s="6" t="n">
        <v>27606</v>
      </c>
      <c r="C24" s="4" t="s">
        <v>329</v>
      </c>
    </row>
    <row r="25" spans="1:3">
      <c r="A25" s="4" t="s">
        <v>520</v>
      </c>
      <c r="B25" s="6" t="n">
        <v>27597</v>
      </c>
      <c r="C25" s="4" t="s">
        <v>329</v>
      </c>
    </row>
    <row r="26" spans="1:3">
      <c r="A26" s="4" t="s">
        <v>521</v>
      </c>
      <c r="B26" s="7" t="n">
        <v>20376</v>
      </c>
      <c r="C26" s="4" t="s">
        <v>329</v>
      </c>
    </row>
    <row r="27" spans="1:3">
      <c r="A27" t="n"/>
    </row>
    <row r="28" spans="1:3">
      <c r="A28" s="4" t="s">
        <v>329</v>
      </c>
      <c r="B28" s="4" t="s">
        <v>522</v>
      </c>
    </row>
  </sheetData>
  <mergeCells count="5">
    <mergeCell ref="A1:A2"/>
    <mergeCell ref="B1:C1"/>
    <mergeCell ref="B2:C2"/>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25"/>
  </cols>
  <sheetData>
    <row r="1" spans="1:5">
      <c r="A1" s="1" t="s">
        <v>523</v>
      </c>
      <c r="B1" s="2" t="s">
        <v>75</v>
      </c>
      <c r="D1" s="2" t="s">
        <v>1</v>
      </c>
    </row>
    <row r="2" spans="1:5">
      <c r="B2" s="2" t="s">
        <v>2</v>
      </c>
      <c r="C2" s="2" t="s">
        <v>76</v>
      </c>
      <c r="D2" s="2" t="s">
        <v>2</v>
      </c>
      <c r="E2" s="2" t="s">
        <v>76</v>
      </c>
    </row>
    <row r="3" spans="1:5">
      <c r="A3" s="3" t="s">
        <v>174</v>
      </c>
    </row>
    <row r="4" spans="1:5">
      <c r="A4" s="4" t="s">
        <v>524</v>
      </c>
      <c r="B4" s="7" t="n">
        <v>0</v>
      </c>
      <c r="C4" s="7" t="n">
        <v>0</v>
      </c>
      <c r="D4" s="8" t="n">
        <v>17.96</v>
      </c>
      <c r="E4" s="8" t="n">
        <v>24.77</v>
      </c>
    </row>
    <row r="5" spans="1:5">
      <c r="A5" s="4" t="s">
        <v>525</v>
      </c>
      <c r="B5" s="4" t="s">
        <v>399</v>
      </c>
      <c r="C5" s="4" t="s">
        <v>399</v>
      </c>
      <c r="D5" s="4" t="s">
        <v>526</v>
      </c>
      <c r="E5" s="4" t="s">
        <v>527</v>
      </c>
    </row>
    <row r="6" spans="1:5">
      <c r="A6" s="4" t="s">
        <v>528</v>
      </c>
      <c r="B6" s="4" t="s">
        <v>399</v>
      </c>
      <c r="C6" s="4" t="s">
        <v>399</v>
      </c>
      <c r="D6" s="4" t="s">
        <v>529</v>
      </c>
      <c r="E6" s="4" t="s">
        <v>530</v>
      </c>
    </row>
    <row r="7" spans="1:5">
      <c r="A7" s="4" t="s">
        <v>531</v>
      </c>
      <c r="B7" s="4" t="s">
        <v>532</v>
      </c>
      <c r="C7" s="4" t="s">
        <v>532</v>
      </c>
      <c r="D7" s="4" t="s">
        <v>533</v>
      </c>
      <c r="E7" s="4" t="s">
        <v>5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5"/>
  </cols>
  <sheetData>
    <row r="1" spans="1:2">
      <c r="A1" s="1" t="s">
        <v>535</v>
      </c>
      <c r="B1" s="2" t="s">
        <v>1</v>
      </c>
    </row>
    <row r="2" spans="1:2">
      <c r="B2" s="2" t="s">
        <v>355</v>
      </c>
    </row>
    <row r="3" spans="1:2">
      <c r="A3" s="4" t="s">
        <v>536</v>
      </c>
    </row>
    <row r="4" spans="1:2">
      <c r="A4" s="3" t="s">
        <v>537</v>
      </c>
    </row>
    <row r="5" spans="1:2">
      <c r="A5" s="4" t="s">
        <v>538</v>
      </c>
      <c r="B5" s="9" t="n">
        <v>5.2</v>
      </c>
    </row>
    <row r="6" spans="1:2">
      <c r="A6" s="4" t="s">
        <v>539</v>
      </c>
      <c r="B6" s="4" t="s">
        <v>540</v>
      </c>
    </row>
    <row r="7" spans="1:2">
      <c r="A7" s="4" t="s">
        <v>541</v>
      </c>
    </row>
    <row r="8" spans="1:2">
      <c r="A8" s="3" t="s">
        <v>537</v>
      </c>
    </row>
    <row r="9" spans="1:2">
      <c r="A9" s="4" t="s">
        <v>538</v>
      </c>
      <c r="B9" s="9" t="n">
        <v>8.9</v>
      </c>
    </row>
    <row r="10" spans="1:2">
      <c r="A10" s="4" t="s">
        <v>539</v>
      </c>
      <c r="B10" s="4"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3</v>
      </c>
      <c r="B1" s="2" t="s">
        <v>1</v>
      </c>
    </row>
    <row r="2" spans="1:2">
      <c r="B2" s="2" t="s">
        <v>544</v>
      </c>
    </row>
    <row r="3" spans="1:2">
      <c r="A3" s="3" t="s">
        <v>545</v>
      </c>
    </row>
    <row r="4" spans="1:2">
      <c r="A4" s="4" t="s">
        <v>546</v>
      </c>
      <c r="B4" s="6" t="n">
        <v>225</v>
      </c>
    </row>
    <row r="5" spans="1:2">
      <c r="A5" s="4" t="s">
        <v>498</v>
      </c>
      <c r="B5" s="6" t="n">
        <v>38</v>
      </c>
    </row>
    <row r="6" spans="1:2">
      <c r="A6" s="4" t="s">
        <v>547</v>
      </c>
      <c r="B6" s="6" t="n">
        <v>-43</v>
      </c>
    </row>
    <row r="7" spans="1:2">
      <c r="A7" s="4" t="s">
        <v>548</v>
      </c>
      <c r="B7" s="6" t="n">
        <v>-2</v>
      </c>
    </row>
    <row r="8" spans="1:2">
      <c r="A8" s="4" t="s">
        <v>549</v>
      </c>
      <c r="B8" s="6" t="n">
        <v>218</v>
      </c>
    </row>
    <row r="9" spans="1:2">
      <c r="A9" s="3" t="s">
        <v>550</v>
      </c>
    </row>
    <row r="10" spans="1:2">
      <c r="A10" s="4" t="s">
        <v>551</v>
      </c>
      <c r="B10" s="8" t="n">
        <v>51.31</v>
      </c>
    </row>
    <row r="11" spans="1:2">
      <c r="A11" s="4" t="s">
        <v>506</v>
      </c>
      <c r="B11" s="11" t="n">
        <v>51.78</v>
      </c>
    </row>
    <row r="12" spans="1:2">
      <c r="A12" s="4" t="s">
        <v>552</v>
      </c>
      <c r="B12" s="11" t="n">
        <v>46.73</v>
      </c>
    </row>
    <row r="13" spans="1:2">
      <c r="A13" s="4" t="s">
        <v>553</v>
      </c>
      <c r="B13" s="11" t="n">
        <v>56.69</v>
      </c>
    </row>
    <row r="14" spans="1:2">
      <c r="A14" s="4" t="s">
        <v>554</v>
      </c>
      <c r="B14" s="8" t="n">
        <v>52.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1"/>
    <col customWidth="1" max="3" min="3" width="27"/>
    <col customWidth="1" max="4" min="4" width="27"/>
  </cols>
  <sheetData>
    <row r="1" spans="1:4">
      <c r="A1" s="1" t="s">
        <v>555</v>
      </c>
      <c r="B1" s="2" t="s">
        <v>556</v>
      </c>
      <c r="C1" s="2" t="s">
        <v>557</v>
      </c>
      <c r="D1" s="2" t="s">
        <v>557</v>
      </c>
    </row>
    <row r="2" spans="1:4">
      <c r="A2" s="3" t="s">
        <v>558</v>
      </c>
    </row>
    <row r="3" spans="1:4">
      <c r="A3" s="4" t="s">
        <v>559</v>
      </c>
      <c r="B3" s="6" t="n">
        <v>725000</v>
      </c>
    </row>
    <row r="4" spans="1:4">
      <c r="A4" s="4" t="s">
        <v>560</v>
      </c>
      <c r="B4" s="8" t="n">
        <v>54.55</v>
      </c>
    </row>
    <row r="5" spans="1:4">
      <c r="A5" s="4" t="s">
        <v>561</v>
      </c>
      <c r="B5" s="6" t="n">
        <v>3</v>
      </c>
    </row>
    <row r="6" spans="1:4">
      <c r="A6" s="4" t="s">
        <v>562</v>
      </c>
      <c r="B6" s="4" t="s">
        <v>542</v>
      </c>
    </row>
    <row r="7" spans="1:4">
      <c r="A7" s="4" t="s">
        <v>563</v>
      </c>
      <c r="B7" s="4" t="s">
        <v>542</v>
      </c>
    </row>
    <row r="8" spans="1:4">
      <c r="A8" s="4" t="s">
        <v>564</v>
      </c>
      <c r="B8" s="4" t="s">
        <v>565</v>
      </c>
    </row>
    <row r="9" spans="1:4">
      <c r="A9" s="4" t="s">
        <v>566</v>
      </c>
      <c r="C9" s="6" t="n">
        <v>0</v>
      </c>
      <c r="D9" s="6" t="n">
        <v>0</v>
      </c>
    </row>
    <row r="10" spans="1:4">
      <c r="A10" s="4" t="s">
        <v>567</v>
      </c>
      <c r="C10" s="7" t="n">
        <v>1200000</v>
      </c>
      <c r="D10" s="7" t="n">
        <v>2100000</v>
      </c>
    </row>
    <row r="11" spans="1:4">
      <c r="A11" s="4" t="s">
        <v>568</v>
      </c>
      <c r="C11" s="7" t="n">
        <v>24000000</v>
      </c>
      <c r="D11" s="7" t="n">
        <v>24000000</v>
      </c>
    </row>
    <row r="12" spans="1:4">
      <c r="A12" s="4" t="s">
        <v>569</v>
      </c>
    </row>
    <row r="13" spans="1:4">
      <c r="A13" s="3" t="s">
        <v>558</v>
      </c>
    </row>
    <row r="14" spans="1:4">
      <c r="A14" s="4" t="s">
        <v>570</v>
      </c>
      <c r="B14" s="7" t="n">
        <v>260000000</v>
      </c>
    </row>
    <row r="15" spans="1:4">
      <c r="A15" s="4" t="s">
        <v>571</v>
      </c>
      <c r="B15" s="6" t="n">
        <v>340000000</v>
      </c>
    </row>
    <row r="16" spans="1:4">
      <c r="A16" s="4" t="s">
        <v>572</v>
      </c>
      <c r="B16" s="7" t="n">
        <v>102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r="A1" s="1" t="s">
        <v>573</v>
      </c>
      <c r="B1" s="2" t="s">
        <v>574</v>
      </c>
    </row>
    <row r="2" spans="1:2">
      <c r="A2" s="3" t="s">
        <v>558</v>
      </c>
    </row>
    <row r="3" spans="1:2">
      <c r="A3" s="4" t="s">
        <v>575</v>
      </c>
      <c r="B3" s="7" t="n">
        <v>260000000</v>
      </c>
    </row>
    <row r="4" spans="1:2">
      <c r="A4" s="4" t="s">
        <v>576</v>
      </c>
      <c r="B4" s="6" t="n">
        <v>300000000</v>
      </c>
    </row>
    <row r="5" spans="1:2">
      <c r="A5" s="4" t="s">
        <v>577</v>
      </c>
      <c r="B5" s="7" t="n">
        <v>340000000</v>
      </c>
    </row>
    <row r="6" spans="1:2">
      <c r="A6" s="4" t="s">
        <v>578</v>
      </c>
      <c r="B6" s="6" t="n">
        <v>100000</v>
      </c>
    </row>
    <row r="7" spans="1:2">
      <c r="A7" s="4" t="s">
        <v>579</v>
      </c>
      <c r="B7" s="6" t="n">
        <v>75000</v>
      </c>
    </row>
    <row r="8" spans="1:2">
      <c r="A8" s="4" t="s">
        <v>580</v>
      </c>
      <c r="B8" s="6" t="n">
        <v>75000</v>
      </c>
    </row>
    <row r="9" spans="1:2">
      <c r="A9" s="4" t="s">
        <v>581</v>
      </c>
      <c r="B9" s="6" t="n">
        <v>250000</v>
      </c>
    </row>
    <row r="10" spans="1:2">
      <c r="A10" s="4" t="s">
        <v>582</v>
      </c>
      <c r="B10" s="6" t="n">
        <v>100000</v>
      </c>
    </row>
    <row r="11" spans="1:2">
      <c r="A11" s="4" t="s">
        <v>583</v>
      </c>
      <c r="B11" s="6" t="n">
        <v>75000</v>
      </c>
    </row>
    <row r="12" spans="1:2">
      <c r="A12" s="4" t="s">
        <v>584</v>
      </c>
      <c r="B12" s="6" t="n">
        <v>75000</v>
      </c>
    </row>
    <row r="13" spans="1:2">
      <c r="A13" s="4" t="s">
        <v>585</v>
      </c>
      <c r="B13" s="6" t="n">
        <v>250000</v>
      </c>
    </row>
    <row r="14" spans="1:2">
      <c r="A14" s="4" t="s">
        <v>586</v>
      </c>
      <c r="B14" s="6" t="n">
        <v>75000</v>
      </c>
    </row>
    <row r="15" spans="1:2">
      <c r="A15" s="4" t="s">
        <v>587</v>
      </c>
      <c r="B15" s="6" t="n">
        <v>75000</v>
      </c>
    </row>
    <row r="16" spans="1:2">
      <c r="A16" s="4" t="s">
        <v>588</v>
      </c>
      <c r="B16" s="6" t="n">
        <v>75000</v>
      </c>
    </row>
    <row r="17" spans="1:2">
      <c r="A17" s="4" t="s">
        <v>589</v>
      </c>
      <c r="B17" s="6" t="n">
        <v>22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590</v>
      </c>
      <c r="B1" s="2" t="s">
        <v>1</v>
      </c>
    </row>
    <row r="2" spans="1:2">
      <c r="B2" s="2" t="s">
        <v>591</v>
      </c>
    </row>
    <row r="3" spans="1:2">
      <c r="A3" s="3" t="s">
        <v>558</v>
      </c>
    </row>
    <row r="4" spans="1:2">
      <c r="A4" s="4" t="s">
        <v>592</v>
      </c>
      <c r="B4" s="8" t="n">
        <v>35.88</v>
      </c>
    </row>
    <row r="5" spans="1:2">
      <c r="A5" s="4" t="s">
        <v>593</v>
      </c>
      <c r="B5" s="8" t="n">
        <v>71.16</v>
      </c>
    </row>
    <row r="6" spans="1:2">
      <c r="A6" s="4" t="s">
        <v>525</v>
      </c>
      <c r="B6" s="4" t="s">
        <v>594</v>
      </c>
    </row>
    <row r="7" spans="1:2">
      <c r="A7" s="4" t="s">
        <v>528</v>
      </c>
      <c r="B7" s="4" t="s">
        <v>595</v>
      </c>
    </row>
    <row r="8" spans="1:2">
      <c r="A8" s="4" t="s">
        <v>531</v>
      </c>
      <c r="B8" s="4" t="s">
        <v>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r="A1" s="1" t="s">
        <v>597</v>
      </c>
      <c r="C1" s="2" t="s">
        <v>75</v>
      </c>
      <c r="E1" s="2" t="s">
        <v>1</v>
      </c>
    </row>
    <row r="2" spans="1:6">
      <c r="C2" s="2" t="s">
        <v>2</v>
      </c>
      <c r="D2" s="2" t="s">
        <v>76</v>
      </c>
      <c r="E2" s="2" t="s">
        <v>2</v>
      </c>
      <c r="F2" s="2" t="s">
        <v>76</v>
      </c>
    </row>
    <row r="3" spans="1:6">
      <c r="A3" s="3" t="s">
        <v>179</v>
      </c>
    </row>
    <row r="4" spans="1:6">
      <c r="A4" s="4" t="s">
        <v>598</v>
      </c>
      <c r="B4" s="4" t="s">
        <v>329</v>
      </c>
      <c r="C4" s="7" t="n">
        <v>-477</v>
      </c>
      <c r="D4" s="7" t="n">
        <v>-167</v>
      </c>
      <c r="E4" s="7" t="n">
        <v>-676</v>
      </c>
      <c r="F4" s="7" t="n">
        <v>867</v>
      </c>
    </row>
    <row r="5" spans="1:6">
      <c r="A5" s="4" t="s">
        <v>599</v>
      </c>
      <c r="C5" s="6" t="n">
        <v>1105</v>
      </c>
      <c r="D5" s="6" t="n">
        <v>178</v>
      </c>
      <c r="E5" s="6" t="n">
        <v>2016</v>
      </c>
      <c r="F5" s="6" t="n">
        <v>-676</v>
      </c>
    </row>
    <row r="6" spans="1:6">
      <c r="A6" s="4" t="s">
        <v>600</v>
      </c>
      <c r="C6" s="6" t="n">
        <v>43</v>
      </c>
      <c r="D6" s="6" t="n">
        <v>45</v>
      </c>
      <c r="E6" s="6" t="n">
        <v>51</v>
      </c>
      <c r="F6" s="6" t="n">
        <v>95</v>
      </c>
    </row>
    <row r="7" spans="1:6">
      <c r="A7" s="4" t="s">
        <v>85</v>
      </c>
      <c r="C7" s="7" t="n">
        <v>671</v>
      </c>
      <c r="D7" s="7" t="n">
        <v>56</v>
      </c>
      <c r="E7" s="7" t="n">
        <v>1391</v>
      </c>
      <c r="F7" s="7" t="n">
        <v>286</v>
      </c>
    </row>
    <row r="8" spans="1:6">
      <c r="A8" t="n"/>
    </row>
    <row r="9" spans="1:6">
      <c r="A9" s="4" t="s">
        <v>329</v>
      </c>
      <c r="B9" s="4" t="s">
        <v>601</v>
      </c>
    </row>
  </sheetData>
  <mergeCells count="5">
    <mergeCell ref="A1:B2"/>
    <mergeCell ref="C1:D1"/>
    <mergeCell ref="E1:F1"/>
    <mergeCell ref="A8:E8"/>
    <mergeCell ref="B9:E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75</v>
      </c>
      <c r="D1" s="2" t="s">
        <v>1</v>
      </c>
    </row>
    <row r="2" spans="1:5">
      <c r="B2" s="2" t="s">
        <v>2</v>
      </c>
      <c r="C2" s="2" t="s">
        <v>76</v>
      </c>
      <c r="D2" s="2" t="s">
        <v>2</v>
      </c>
      <c r="E2" s="2" t="s">
        <v>76</v>
      </c>
    </row>
    <row r="3" spans="1:5">
      <c r="A3" s="3" t="s">
        <v>603</v>
      </c>
    </row>
    <row r="4" spans="1:5">
      <c r="A4" s="4" t="s">
        <v>90</v>
      </c>
      <c r="B4" s="7" t="n">
        <v>6590</v>
      </c>
      <c r="C4" s="7" t="n">
        <v>8375</v>
      </c>
      <c r="D4" s="7" t="n">
        <v>9311</v>
      </c>
      <c r="E4" s="7" t="n">
        <v>13564</v>
      </c>
    </row>
    <row r="5" spans="1:5">
      <c r="A5" s="4" t="s">
        <v>604</v>
      </c>
      <c r="B5" s="6" t="n">
        <v>14440</v>
      </c>
      <c r="C5" s="6" t="n">
        <v>15732</v>
      </c>
      <c r="D5" s="6" t="n">
        <v>14406</v>
      </c>
      <c r="E5" s="6" t="n">
        <v>15819</v>
      </c>
    </row>
    <row r="6" spans="1:5">
      <c r="A6" s="4" t="s">
        <v>605</v>
      </c>
      <c r="B6" s="8" t="n">
        <v>0.46</v>
      </c>
      <c r="C6" s="8" t="n">
        <v>0.53</v>
      </c>
      <c r="D6" s="8" t="n">
        <v>0.65</v>
      </c>
      <c r="E6" s="8" t="n">
        <v>0.86</v>
      </c>
    </row>
    <row r="7" spans="1:5">
      <c r="A7" s="3" t="s">
        <v>606</v>
      </c>
    </row>
    <row r="8" spans="1:5">
      <c r="A8" s="4" t="s">
        <v>90</v>
      </c>
      <c r="B8" s="7" t="n">
        <v>6590</v>
      </c>
      <c r="C8" s="7" t="n">
        <v>8375</v>
      </c>
      <c r="D8" s="7" t="n">
        <v>9311</v>
      </c>
      <c r="E8" s="7" t="n">
        <v>13564</v>
      </c>
    </row>
    <row r="9" spans="1:5">
      <c r="A9" s="4" t="s">
        <v>604</v>
      </c>
      <c r="B9" s="6" t="n">
        <v>14440</v>
      </c>
      <c r="C9" s="6" t="n">
        <v>15732</v>
      </c>
      <c r="D9" s="6" t="n">
        <v>14406</v>
      </c>
      <c r="E9" s="6" t="n">
        <v>15819</v>
      </c>
    </row>
    <row r="10" spans="1:5">
      <c r="A10" s="4" t="s">
        <v>607</v>
      </c>
      <c r="B10" s="6" t="n">
        <v>295</v>
      </c>
      <c r="C10" s="6" t="n">
        <v>297</v>
      </c>
      <c r="D10" s="6" t="n">
        <v>280</v>
      </c>
      <c r="E10" s="6" t="n">
        <v>317</v>
      </c>
    </row>
    <row r="11" spans="1:5">
      <c r="A11" s="4" t="s">
        <v>608</v>
      </c>
      <c r="B11" s="6" t="n">
        <v>14735</v>
      </c>
      <c r="C11" s="6" t="n">
        <v>16029</v>
      </c>
      <c r="D11" s="6" t="n">
        <v>14686</v>
      </c>
      <c r="E11" s="6" t="n">
        <v>16136</v>
      </c>
    </row>
    <row r="12" spans="1:5">
      <c r="A12" s="4" t="s">
        <v>609</v>
      </c>
      <c r="B12" s="8" t="n">
        <v>0.45</v>
      </c>
      <c r="C12" s="8" t="n">
        <v>0.52</v>
      </c>
      <c r="D12" s="8" t="n">
        <v>0.63</v>
      </c>
      <c r="E12" s="8" t="n">
        <v>0.8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0</v>
      </c>
      <c r="B1" s="2" t="s">
        <v>75</v>
      </c>
      <c r="D1" s="2" t="s">
        <v>1</v>
      </c>
    </row>
    <row r="2" spans="1:5">
      <c r="B2" s="2" t="s">
        <v>2</v>
      </c>
      <c r="C2" s="2" t="s">
        <v>76</v>
      </c>
      <c r="D2" s="2" t="s">
        <v>2</v>
      </c>
      <c r="E2" s="2" t="s">
        <v>76</v>
      </c>
    </row>
    <row r="3" spans="1:5">
      <c r="A3" s="4" t="s">
        <v>536</v>
      </c>
    </row>
    <row r="4" spans="1:5">
      <c r="A4" s="3" t="s">
        <v>611</v>
      </c>
    </row>
    <row r="5" spans="1:5">
      <c r="A5" s="4" t="s">
        <v>612</v>
      </c>
      <c r="B5" s="6" t="n">
        <v>78</v>
      </c>
      <c r="C5" s="6" t="n">
        <v>74</v>
      </c>
      <c r="D5" s="6" t="n">
        <v>167</v>
      </c>
      <c r="E5" s="6" t="n">
        <v>57</v>
      </c>
    </row>
    <row r="6" spans="1:5">
      <c r="A6" s="4" t="s">
        <v>541</v>
      </c>
    </row>
    <row r="7" spans="1:5">
      <c r="A7" s="3" t="s">
        <v>611</v>
      </c>
    </row>
    <row r="8" spans="1:5">
      <c r="A8" s="4" t="s">
        <v>612</v>
      </c>
      <c r="B8" s="6" t="n">
        <v>1</v>
      </c>
      <c r="C8" s="6" t="n">
        <v>1</v>
      </c>
      <c r="D8" s="6" t="n">
        <v>10</v>
      </c>
      <c r="E8" s="6" t="n">
        <v>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3</v>
      </c>
      <c r="B1" s="2" t="s">
        <v>75</v>
      </c>
      <c r="D1" s="2" t="s">
        <v>1</v>
      </c>
    </row>
    <row r="2" spans="1:5">
      <c r="B2" s="2" t="s">
        <v>2</v>
      </c>
      <c r="C2" s="2" t="s">
        <v>76</v>
      </c>
      <c r="D2" s="2" t="s">
        <v>2</v>
      </c>
      <c r="E2" s="2" t="s">
        <v>76</v>
      </c>
    </row>
    <row r="3" spans="1:5">
      <c r="A3" s="3" t="s">
        <v>614</v>
      </c>
    </row>
    <row r="4" spans="1:5">
      <c r="A4" s="4" t="s">
        <v>615</v>
      </c>
      <c r="D4" s="7" t="n">
        <v>257908</v>
      </c>
    </row>
    <row r="5" spans="1:5">
      <c r="A5" s="4" t="s">
        <v>88</v>
      </c>
      <c r="B5" s="7" t="n">
        <v>6598</v>
      </c>
      <c r="C5" s="7" t="n">
        <v>8375</v>
      </c>
      <c r="D5" s="6" t="n">
        <v>9341</v>
      </c>
      <c r="E5" s="7" t="n">
        <v>13564</v>
      </c>
    </row>
    <row r="6" spans="1:5">
      <c r="A6" s="4" t="s">
        <v>616</v>
      </c>
      <c r="B6" s="6" t="n">
        <v>-2686</v>
      </c>
      <c r="C6" s="7" t="n">
        <v>1098</v>
      </c>
      <c r="D6" s="6" t="n">
        <v>-1318</v>
      </c>
      <c r="E6" s="7" t="n">
        <v>-3160</v>
      </c>
    </row>
    <row r="7" spans="1:5">
      <c r="A7" s="4" t="s">
        <v>617</v>
      </c>
      <c r="D7" s="7" t="n">
        <v>551</v>
      </c>
    </row>
    <row r="8" spans="1:5">
      <c r="A8" s="4" t="s">
        <v>618</v>
      </c>
      <c r="D8" s="6" t="n">
        <v>-36329</v>
      </c>
      <c r="E8" s="6" t="n">
        <v>-648708</v>
      </c>
    </row>
    <row r="9" spans="1:5">
      <c r="A9" s="4" t="s">
        <v>619</v>
      </c>
      <c r="D9" s="7" t="n">
        <v>-1944</v>
      </c>
      <c r="E9" s="7" t="n">
        <v>-34297</v>
      </c>
    </row>
    <row r="10" spans="1:5">
      <c r="A10" s="4" t="s">
        <v>620</v>
      </c>
      <c r="D10" s="6" t="n">
        <v>104000</v>
      </c>
    </row>
    <row r="11" spans="1:5">
      <c r="A11" s="4" t="s">
        <v>621</v>
      </c>
      <c r="D11" s="7" t="n">
        <v>2536</v>
      </c>
    </row>
    <row r="12" spans="1:5">
      <c r="A12" s="4" t="s">
        <v>622</v>
      </c>
      <c r="D12" s="6" t="n">
        <v>0</v>
      </c>
    </row>
    <row r="13" spans="1:5">
      <c r="A13" s="4" t="s">
        <v>113</v>
      </c>
      <c r="D13" s="6" t="n">
        <v>4970</v>
      </c>
    </row>
    <row r="14" spans="1:5">
      <c r="A14" s="4" t="s">
        <v>623</v>
      </c>
      <c r="D14" s="6" t="n">
        <v>992</v>
      </c>
    </row>
    <row r="15" spans="1:5">
      <c r="A15" s="4" t="s">
        <v>624</v>
      </c>
      <c r="D15" s="6" t="n">
        <v>2058</v>
      </c>
    </row>
    <row r="16" spans="1:5">
      <c r="A16" s="4" t="s">
        <v>625</v>
      </c>
      <c r="D16" s="6" t="n">
        <v>-329</v>
      </c>
    </row>
    <row r="17" spans="1:5">
      <c r="A17" s="4" t="s">
        <v>626</v>
      </c>
      <c r="B17" s="7" t="n">
        <v>274765</v>
      </c>
      <c r="D17" s="7" t="n">
        <v>274765</v>
      </c>
    </row>
    <row r="18" spans="1:5">
      <c r="A18" s="4" t="s">
        <v>627</v>
      </c>
    </row>
    <row r="19" spans="1:5">
      <c r="A19" s="3" t="s">
        <v>614</v>
      </c>
    </row>
    <row r="20" spans="1:5">
      <c r="A20" s="4" t="s">
        <v>628</v>
      </c>
      <c r="D20" s="6" t="n">
        <v>23176000</v>
      </c>
    </row>
    <row r="21" spans="1:5">
      <c r="A21" s="4" t="s">
        <v>629</v>
      </c>
      <c r="D21" s="6" t="n">
        <v>36000</v>
      </c>
    </row>
    <row r="22" spans="1:5">
      <c r="A22" s="4" t="s">
        <v>620</v>
      </c>
      <c r="D22" s="6" t="n">
        <v>104000</v>
      </c>
    </row>
    <row r="23" spans="1:5">
      <c r="A23" s="4" t="s">
        <v>630</v>
      </c>
      <c r="D23" s="6" t="n">
        <v>15000</v>
      </c>
    </row>
    <row r="24" spans="1:5">
      <c r="A24" s="4" t="s">
        <v>631</v>
      </c>
      <c r="B24" s="6" t="n">
        <v>23331000</v>
      </c>
      <c r="D24" s="6" t="n">
        <v>23331000</v>
      </c>
    </row>
    <row r="25" spans="1:5">
      <c r="A25" s="4" t="s">
        <v>632</v>
      </c>
    </row>
    <row r="26" spans="1:5">
      <c r="A26" s="3" t="s">
        <v>614</v>
      </c>
    </row>
    <row r="27" spans="1:5">
      <c r="A27" s="4" t="s">
        <v>628</v>
      </c>
      <c r="D27" s="6" t="n">
        <v>-8825000</v>
      </c>
    </row>
    <row r="28" spans="1:5">
      <c r="A28" s="4" t="s">
        <v>618</v>
      </c>
      <c r="D28" s="6" t="n">
        <v>-36000</v>
      </c>
    </row>
    <row r="29" spans="1:5">
      <c r="A29" s="4" t="s">
        <v>631</v>
      </c>
      <c r="B29" s="6" t="n">
        <v>-8861000</v>
      </c>
      <c r="D29" s="6" t="n">
        <v>-8861000</v>
      </c>
    </row>
    <row r="30" spans="1:5">
      <c r="A30" s="4" t="s">
        <v>633</v>
      </c>
    </row>
    <row r="31" spans="1:5">
      <c r="A31" s="3" t="s">
        <v>614</v>
      </c>
    </row>
    <row r="32" spans="1:5">
      <c r="A32" s="4" t="s">
        <v>615</v>
      </c>
      <c r="D32" s="7" t="n">
        <v>257609</v>
      </c>
    </row>
    <row r="33" spans="1:5">
      <c r="A33" s="4" t="s">
        <v>88</v>
      </c>
      <c r="D33" s="6" t="n">
        <v>9311</v>
      </c>
    </row>
    <row r="34" spans="1:5">
      <c r="A34" s="4" t="s">
        <v>616</v>
      </c>
      <c r="D34" s="6" t="n">
        <v>-1318</v>
      </c>
    </row>
    <row r="35" spans="1:5">
      <c r="A35" s="4" t="s">
        <v>617</v>
      </c>
      <c r="D35" s="6" t="n">
        <v>551</v>
      </c>
    </row>
    <row r="36" spans="1:5">
      <c r="A36" s="4" t="s">
        <v>619</v>
      </c>
      <c r="D36" s="6" t="n">
        <v>-1944</v>
      </c>
    </row>
    <row r="37" spans="1:5">
      <c r="A37" s="4" t="s">
        <v>621</v>
      </c>
      <c r="D37" s="6" t="n">
        <v>2536</v>
      </c>
    </row>
    <row r="38" spans="1:5">
      <c r="A38" s="4" t="s">
        <v>622</v>
      </c>
      <c r="D38" s="6" t="n">
        <v>0</v>
      </c>
    </row>
    <row r="39" spans="1:5">
      <c r="A39" s="4" t="s">
        <v>113</v>
      </c>
      <c r="D39" s="6" t="n">
        <v>4970</v>
      </c>
    </row>
    <row r="40" spans="1:5">
      <c r="A40" s="4" t="s">
        <v>623</v>
      </c>
      <c r="D40" s="6" t="n">
        <v>992</v>
      </c>
    </row>
    <row r="41" spans="1:5">
      <c r="A41" s="4" t="s">
        <v>626</v>
      </c>
      <c r="B41" s="7" t="n">
        <v>274765</v>
      </c>
      <c r="D41" s="6" t="n">
        <v>274765</v>
      </c>
    </row>
    <row r="42" spans="1:5">
      <c r="A42" s="4" t="s">
        <v>634</v>
      </c>
    </row>
    <row r="43" spans="1:5">
      <c r="A43" s="3" t="s">
        <v>614</v>
      </c>
    </row>
    <row r="44" spans="1:5">
      <c r="A44" s="4" t="s">
        <v>615</v>
      </c>
      <c r="D44" s="6" t="n">
        <v>299</v>
      </c>
    </row>
    <row r="45" spans="1:5">
      <c r="A45" s="4" t="s">
        <v>88</v>
      </c>
      <c r="D45" s="6" t="n">
        <v>30</v>
      </c>
    </row>
    <row r="46" spans="1:5">
      <c r="A46" s="4" t="s">
        <v>625</v>
      </c>
      <c r="D46" s="6" t="n">
        <v>-329</v>
      </c>
    </row>
    <row r="47" spans="1:5">
      <c r="A47" s="4" t="s">
        <v>626</v>
      </c>
      <c r="B47" s="7" t="n">
        <v>0</v>
      </c>
      <c r="D47"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35</v>
      </c>
      <c r="C1" s="2" t="s">
        <v>75</v>
      </c>
      <c r="E1" s="2" t="s">
        <v>1</v>
      </c>
    </row>
    <row r="2" spans="1:6">
      <c r="C2" s="2" t="s">
        <v>2</v>
      </c>
      <c r="D2" s="2" t="s">
        <v>76</v>
      </c>
      <c r="E2" s="2" t="s">
        <v>2</v>
      </c>
      <c r="F2" s="2" t="s">
        <v>76</v>
      </c>
    </row>
    <row r="3" spans="1:6">
      <c r="A3" s="3" t="s">
        <v>636</v>
      </c>
    </row>
    <row r="4" spans="1:6">
      <c r="A4" s="4" t="s">
        <v>637</v>
      </c>
      <c r="E4" s="4" t="s">
        <v>638</v>
      </c>
    </row>
    <row r="5" spans="1:6">
      <c r="A5" s="4" t="s">
        <v>598</v>
      </c>
      <c r="B5" s="4" t="s">
        <v>329</v>
      </c>
      <c r="C5" s="7" t="n">
        <v>-477</v>
      </c>
      <c r="D5" s="7" t="n">
        <v>-167</v>
      </c>
      <c r="E5" s="7" t="n">
        <v>-676</v>
      </c>
      <c r="F5" s="7" t="n">
        <v>867</v>
      </c>
    </row>
    <row r="6" spans="1:6">
      <c r="A6" s="4" t="s">
        <v>639</v>
      </c>
    </row>
    <row r="7" spans="1:6">
      <c r="A7" s="3" t="s">
        <v>636</v>
      </c>
    </row>
    <row r="8" spans="1:6">
      <c r="A8" s="4" t="s">
        <v>598</v>
      </c>
      <c r="C8" s="7" t="n">
        <v>-500</v>
      </c>
      <c r="D8" s="7" t="n">
        <v>-200</v>
      </c>
      <c r="E8" s="7" t="n">
        <v>-700</v>
      </c>
      <c r="F8" s="7" t="n">
        <v>900</v>
      </c>
    </row>
    <row r="9" spans="1:6">
      <c r="A9" t="n"/>
    </row>
    <row r="10" spans="1:6">
      <c r="A10" s="4" t="s">
        <v>329</v>
      </c>
      <c r="B10" s="4" t="s">
        <v>601</v>
      </c>
    </row>
  </sheetData>
  <mergeCells count="5">
    <mergeCell ref="A1:B2"/>
    <mergeCell ref="C1:D1"/>
    <mergeCell ref="E1:F1"/>
    <mergeCell ref="A9:E9"/>
    <mergeCell ref="B10:E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23</v>
      </c>
    </row>
    <row r="2" spans="1:3">
      <c r="A2" s="4" t="s">
        <v>641</v>
      </c>
    </row>
    <row r="3" spans="1:3">
      <c r="A3" s="3" t="s">
        <v>642</v>
      </c>
    </row>
    <row r="4" spans="1:3">
      <c r="A4" s="4" t="s">
        <v>643</v>
      </c>
      <c r="B4" s="7" t="n">
        <v>158</v>
      </c>
      <c r="C4" s="7" t="n">
        <v>-1146</v>
      </c>
    </row>
    <row r="5" spans="1:3">
      <c r="A5" s="4" t="s">
        <v>644</v>
      </c>
    </row>
    <row r="6" spans="1:3">
      <c r="A6" s="3" t="s">
        <v>642</v>
      </c>
    </row>
    <row r="7" spans="1:3">
      <c r="A7" s="4" t="s">
        <v>643</v>
      </c>
      <c r="B7" s="6" t="n">
        <v>0</v>
      </c>
      <c r="C7" s="6" t="n">
        <v>0</v>
      </c>
    </row>
    <row r="8" spans="1:3">
      <c r="A8" s="4" t="s">
        <v>645</v>
      </c>
    </row>
    <row r="9" spans="1:3">
      <c r="A9" s="3" t="s">
        <v>642</v>
      </c>
    </row>
    <row r="10" spans="1:3">
      <c r="A10" s="4" t="s">
        <v>643</v>
      </c>
      <c r="B10" s="6" t="n">
        <v>158</v>
      </c>
      <c r="C10" s="6" t="n">
        <v>-1146</v>
      </c>
    </row>
    <row r="11" spans="1:3">
      <c r="A11" s="4" t="s">
        <v>646</v>
      </c>
    </row>
    <row r="12" spans="1:3">
      <c r="A12" s="3" t="s">
        <v>642</v>
      </c>
    </row>
    <row r="13" spans="1:3">
      <c r="A13" s="4" t="s">
        <v>643</v>
      </c>
      <c r="B13" s="7" t="n">
        <v>0</v>
      </c>
      <c r="C13"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5"/>
  </cols>
  <sheetData>
    <row r="1" spans="1:4">
      <c r="A1" s="1" t="s">
        <v>647</v>
      </c>
      <c r="C1" s="2" t="s">
        <v>1</v>
      </c>
      <c r="D1" s="2" t="s">
        <v>304</v>
      </c>
    </row>
    <row r="2" spans="1:4">
      <c r="C2" s="2" t="s">
        <v>648</v>
      </c>
      <c r="D2" s="2" t="s">
        <v>649</v>
      </c>
    </row>
    <row r="3" spans="1:4">
      <c r="A3" s="4" t="s">
        <v>650</v>
      </c>
    </row>
    <row r="4" spans="1:4">
      <c r="A4" s="3" t="s">
        <v>651</v>
      </c>
    </row>
    <row r="5" spans="1:4">
      <c r="A5" s="4" t="s">
        <v>652</v>
      </c>
      <c r="C5" s="7" t="n">
        <v>20000000</v>
      </c>
      <c r="D5" s="7" t="n">
        <v>22500000</v>
      </c>
    </row>
    <row r="6" spans="1:4">
      <c r="A6" s="4" t="s">
        <v>653</v>
      </c>
      <c r="C6" s="12" t="n">
        <v>6.7391</v>
      </c>
      <c r="D6" s="12" t="n">
        <v>6.2565</v>
      </c>
    </row>
    <row r="7" spans="1:4">
      <c r="A7" s="4" t="s">
        <v>654</v>
      </c>
      <c r="B7" s="4" t="s">
        <v>329</v>
      </c>
      <c r="C7" s="7" t="n">
        <v>186000</v>
      </c>
      <c r="D7" s="7" t="n">
        <v>-1100000</v>
      </c>
    </row>
    <row r="8" spans="1:4">
      <c r="A8" s="4" t="s">
        <v>655</v>
      </c>
    </row>
    <row r="9" spans="1:4">
      <c r="A9" s="3" t="s">
        <v>651</v>
      </c>
    </row>
    <row r="10" spans="1:4">
      <c r="A10" s="4" t="s">
        <v>652</v>
      </c>
      <c r="C10" s="7" t="n">
        <v>13000000</v>
      </c>
      <c r="D10" s="7" t="n">
        <v>7000000</v>
      </c>
    </row>
    <row r="11" spans="1:4">
      <c r="A11" s="4" t="s">
        <v>656</v>
      </c>
      <c r="C11" s="12" t="n">
        <v>1.1262</v>
      </c>
      <c r="D11" s="12" t="n">
        <v>1.0864</v>
      </c>
    </row>
    <row r="12" spans="1:4">
      <c r="A12" s="4" t="s">
        <v>654</v>
      </c>
      <c r="B12" s="4" t="s">
        <v>329</v>
      </c>
      <c r="C12" s="7" t="n">
        <v>202000</v>
      </c>
      <c r="D12" s="7" t="n">
        <v>-7000</v>
      </c>
    </row>
    <row r="13" spans="1:4">
      <c r="A13" s="4" t="s">
        <v>657</v>
      </c>
    </row>
    <row r="14" spans="1:4">
      <c r="A14" s="3" t="s">
        <v>651</v>
      </c>
    </row>
    <row r="15" spans="1:4">
      <c r="A15" s="4" t="s">
        <v>652</v>
      </c>
      <c r="C15" s="7" t="n">
        <v>2000000</v>
      </c>
      <c r="D15" s="7" t="n">
        <v>1000000</v>
      </c>
    </row>
    <row r="16" spans="1:4">
      <c r="A16" s="4" t="s">
        <v>658</v>
      </c>
      <c r="C16" s="12" t="n">
        <v>3.5907</v>
      </c>
      <c r="D16" s="12" t="n">
        <v>3.7461</v>
      </c>
    </row>
    <row r="17" spans="1:4">
      <c r="A17" s="4" t="s">
        <v>654</v>
      </c>
      <c r="B17" s="4" t="s">
        <v>329</v>
      </c>
      <c r="C17" s="7" t="n">
        <v>-230000</v>
      </c>
      <c r="D17" s="7" t="n">
        <v>-57000</v>
      </c>
    </row>
    <row r="18" spans="1:4">
      <c r="A18" s="4" t="s">
        <v>659</v>
      </c>
    </row>
    <row r="19" spans="1:4">
      <c r="A19" s="3" t="s">
        <v>651</v>
      </c>
    </row>
    <row r="20" spans="1:4">
      <c r="A20" s="4" t="s">
        <v>652</v>
      </c>
      <c r="D20" s="7" t="n">
        <v>3000000</v>
      </c>
    </row>
    <row r="21" spans="1:4">
      <c r="A21" s="4" t="s">
        <v>660</v>
      </c>
      <c r="D21" s="12" t="n">
        <v>3.9503</v>
      </c>
    </row>
    <row r="22" spans="1:4">
      <c r="A22" s="4" t="s">
        <v>654</v>
      </c>
      <c r="B22" s="4" t="s">
        <v>329</v>
      </c>
      <c r="D22" s="7" t="n">
        <v>18000</v>
      </c>
    </row>
    <row r="23" spans="1:4">
      <c r="A23" t="n"/>
    </row>
    <row r="24" spans="1:4">
      <c r="A24" s="4" t="s">
        <v>329</v>
      </c>
      <c r="B24" s="4" t="s">
        <v>661</v>
      </c>
    </row>
  </sheetData>
  <mergeCells count="3">
    <mergeCell ref="A1:B2"/>
    <mergeCell ref="A23:C23"/>
    <mergeCell ref="B24:C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2</v>
      </c>
      <c r="B1" s="2" t="s">
        <v>663</v>
      </c>
      <c r="C1" s="2" t="s">
        <v>664</v>
      </c>
      <c r="D1" s="2" t="s">
        <v>2</v>
      </c>
      <c r="E1" s="2" t="s">
        <v>76</v>
      </c>
      <c r="F1" s="2" t="s">
        <v>2</v>
      </c>
      <c r="G1" s="2" t="s">
        <v>76</v>
      </c>
      <c r="H1" s="2" t="s">
        <v>23</v>
      </c>
    </row>
    <row r="2" spans="1:8">
      <c r="A2" s="4" t="s">
        <v>665</v>
      </c>
    </row>
    <row r="3" spans="1:8">
      <c r="A3" s="3" t="s">
        <v>189</v>
      </c>
    </row>
    <row r="4" spans="1:8">
      <c r="A4" s="4" t="s">
        <v>666</v>
      </c>
      <c r="B4" s="7" t="n">
        <v>65</v>
      </c>
    </row>
    <row r="5" spans="1:8">
      <c r="A5" s="4" t="s">
        <v>667</v>
      </c>
    </row>
    <row r="6" spans="1:8">
      <c r="A6" s="3" t="s">
        <v>189</v>
      </c>
    </row>
    <row r="7" spans="1:8">
      <c r="A7" s="4" t="s">
        <v>668</v>
      </c>
      <c r="C7" s="7" t="n">
        <v>24100</v>
      </c>
    </row>
    <row r="8" spans="1:8">
      <c r="A8" s="4" t="s">
        <v>669</v>
      </c>
      <c r="C8" s="6" t="n">
        <v>12949</v>
      </c>
    </row>
    <row r="9" spans="1:8">
      <c r="A9" s="4" t="s">
        <v>670</v>
      </c>
      <c r="C9" s="6" t="n">
        <v>11200</v>
      </c>
      <c r="D9" s="7" t="n">
        <v>11000</v>
      </c>
      <c r="F9" s="7" t="n">
        <v>11000</v>
      </c>
      <c r="H9" s="7" t="n">
        <v>11800</v>
      </c>
    </row>
    <row r="10" spans="1:8">
      <c r="A10" s="4" t="s">
        <v>671</v>
      </c>
      <c r="D10" s="6" t="n">
        <v>700</v>
      </c>
      <c r="F10" s="6" t="n">
        <v>800</v>
      </c>
    </row>
    <row r="11" spans="1:8">
      <c r="A11" s="4" t="s">
        <v>672</v>
      </c>
      <c r="H11" s="6" t="n">
        <v>200</v>
      </c>
    </row>
    <row r="12" spans="1:8">
      <c r="A12" s="4" t="s">
        <v>673</v>
      </c>
      <c r="C12" s="7" t="n">
        <v>378</v>
      </c>
    </row>
    <row r="13" spans="1:8">
      <c r="A13" s="4" t="s">
        <v>78</v>
      </c>
      <c r="D13" s="6" t="n">
        <v>1900</v>
      </c>
      <c r="F13" s="6" t="n">
        <v>2800</v>
      </c>
    </row>
    <row r="14" spans="1:8">
      <c r="A14" s="4" t="s">
        <v>674</v>
      </c>
      <c r="D14" s="6" t="n">
        <v>-52</v>
      </c>
      <c r="F14" s="6" t="n">
        <v>-600</v>
      </c>
    </row>
    <row r="15" spans="1:8">
      <c r="A15" s="4" t="s">
        <v>675</v>
      </c>
      <c r="C15" s="4" t="s">
        <v>676</v>
      </c>
    </row>
    <row r="16" spans="1:8">
      <c r="A16" s="4" t="s">
        <v>677</v>
      </c>
      <c r="D16" s="7" t="n">
        <v>-38</v>
      </c>
      <c r="E16" s="7" t="n">
        <v>500</v>
      </c>
      <c r="F16" s="7" t="n">
        <v>-100</v>
      </c>
      <c r="G16" s="7" t="n">
        <v>1000</v>
      </c>
    </row>
    <row r="17" spans="1:8">
      <c r="A17" s="4" t="s">
        <v>678</v>
      </c>
    </row>
    <row r="18" spans="1:8">
      <c r="A18" s="3" t="s">
        <v>189</v>
      </c>
    </row>
    <row r="19" spans="1:8">
      <c r="A19" s="4" t="s">
        <v>679</v>
      </c>
      <c r="C19" s="4" t="s">
        <v>680</v>
      </c>
    </row>
    <row r="20" spans="1:8">
      <c r="A20" s="4" t="s">
        <v>681</v>
      </c>
    </row>
    <row r="21" spans="1:8">
      <c r="A21" s="3" t="s">
        <v>189</v>
      </c>
    </row>
    <row r="22" spans="1:8">
      <c r="A22" s="4" t="s">
        <v>682</v>
      </c>
      <c r="C22" s="4" t="s">
        <v>683</v>
      </c>
    </row>
    <row r="23" spans="1:8">
      <c r="A23" s="4" t="s">
        <v>684</v>
      </c>
      <c r="C23" s="7" t="n">
        <v>700</v>
      </c>
    </row>
    <row r="24" spans="1:8">
      <c r="A24" s="4" t="s">
        <v>673</v>
      </c>
      <c r="C24" s="7" t="n">
        <v>400</v>
      </c>
    </row>
    <row r="25" spans="1:8">
      <c r="A25" s="4" t="s">
        <v>685</v>
      </c>
    </row>
    <row r="26" spans="1:8">
      <c r="A26" s="3" t="s">
        <v>189</v>
      </c>
    </row>
    <row r="27" spans="1:8">
      <c r="A27" s="4" t="s">
        <v>672</v>
      </c>
      <c r="H27" s="7" t="n">
        <v>2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6</v>
      </c>
      <c r="B1" s="2" t="s">
        <v>664</v>
      </c>
      <c r="C1" s="2" t="s">
        <v>2</v>
      </c>
      <c r="D1" s="2" t="s">
        <v>23</v>
      </c>
    </row>
    <row r="2" spans="1:4">
      <c r="A2" s="3" t="s">
        <v>189</v>
      </c>
    </row>
    <row r="3" spans="1:4">
      <c r="A3" s="4" t="s">
        <v>34</v>
      </c>
      <c r="C3" s="7" t="n">
        <v>43131</v>
      </c>
      <c r="D3" s="7" t="n">
        <v>43116</v>
      </c>
    </row>
    <row r="4" spans="1:4">
      <c r="A4" s="4" t="s">
        <v>667</v>
      </c>
    </row>
    <row r="5" spans="1:4">
      <c r="A5" s="3" t="s">
        <v>189</v>
      </c>
    </row>
    <row r="6" spans="1:4">
      <c r="A6" s="4" t="s">
        <v>25</v>
      </c>
      <c r="B6" s="7" t="n">
        <v>685</v>
      </c>
    </row>
    <row r="7" spans="1:4">
      <c r="A7" s="4" t="s">
        <v>116</v>
      </c>
      <c r="B7" s="6" t="n">
        <v>374</v>
      </c>
    </row>
    <row r="8" spans="1:4">
      <c r="A8" s="4" t="s">
        <v>117</v>
      </c>
      <c r="B8" s="6" t="n">
        <v>1412</v>
      </c>
    </row>
    <row r="9" spans="1:4">
      <c r="A9" s="4" t="s">
        <v>29</v>
      </c>
      <c r="B9" s="6" t="n">
        <v>253</v>
      </c>
    </row>
    <row r="10" spans="1:4">
      <c r="A10" s="4" t="s">
        <v>687</v>
      </c>
      <c r="B10" s="6" t="n">
        <v>16</v>
      </c>
    </row>
    <row r="11" spans="1:4">
      <c r="A11" s="4" t="s">
        <v>688</v>
      </c>
      <c r="B11" s="6" t="n">
        <v>-1557</v>
      </c>
    </row>
    <row r="12" spans="1:4">
      <c r="A12" s="4" t="s">
        <v>689</v>
      </c>
      <c r="B12" s="6" t="n">
        <v>1183</v>
      </c>
    </row>
    <row r="13" spans="1:4">
      <c r="A13" s="4" t="s">
        <v>34</v>
      </c>
      <c r="B13" s="6" t="n">
        <v>12564</v>
      </c>
    </row>
    <row r="14" spans="1:4">
      <c r="A14" s="4" t="s">
        <v>690</v>
      </c>
      <c r="B14" s="6" t="n">
        <v>24527</v>
      </c>
    </row>
    <row r="15" spans="1:4">
      <c r="A15" s="4" t="s">
        <v>691</v>
      </c>
      <c r="B15" s="6" t="n">
        <v>-378</v>
      </c>
    </row>
    <row r="16" spans="1:4">
      <c r="A16" s="4" t="s">
        <v>692</v>
      </c>
      <c r="B16" s="6" t="n">
        <v>24149</v>
      </c>
    </row>
    <row r="17" spans="1:4">
      <c r="A17" s="4" t="s">
        <v>693</v>
      </c>
      <c r="B17" s="6" t="n">
        <v>-11200</v>
      </c>
      <c r="C17" s="7" t="n">
        <v>-11000</v>
      </c>
      <c r="D17" s="7" t="n">
        <v>-11800</v>
      </c>
    </row>
    <row r="18" spans="1:4">
      <c r="A18" s="4" t="s">
        <v>694</v>
      </c>
      <c r="B18" s="6" t="n">
        <v>12949</v>
      </c>
    </row>
    <row r="19" spans="1:4">
      <c r="A19" s="4" t="s">
        <v>695</v>
      </c>
    </row>
    <row r="20" spans="1:4">
      <c r="A20" s="3" t="s">
        <v>189</v>
      </c>
    </row>
    <row r="21" spans="1:4">
      <c r="A21" s="4" t="s">
        <v>696</v>
      </c>
      <c r="B21" s="7" t="n">
        <v>400</v>
      </c>
    </row>
    <row r="22" spans="1:4">
      <c r="A22" s="4" t="s">
        <v>697</v>
      </c>
      <c r="B22" s="4" t="s">
        <v>698</v>
      </c>
    </row>
    <row r="23" spans="1:4">
      <c r="A23" s="4" t="s">
        <v>699</v>
      </c>
    </row>
    <row r="24" spans="1:4">
      <c r="A24" s="3" t="s">
        <v>189</v>
      </c>
    </row>
    <row r="25" spans="1:4">
      <c r="A25" s="4" t="s">
        <v>696</v>
      </c>
      <c r="B25" s="7" t="n">
        <v>9080</v>
      </c>
    </row>
    <row r="26" spans="1:4">
      <c r="A26" s="4" t="s">
        <v>700</v>
      </c>
    </row>
    <row r="27" spans="1:4">
      <c r="A27" s="3" t="s">
        <v>189</v>
      </c>
    </row>
    <row r="28" spans="1:4">
      <c r="A28" s="4" t="s">
        <v>696</v>
      </c>
      <c r="B28" s="7" t="n">
        <v>1300</v>
      </c>
    </row>
    <row r="29" spans="1:4">
      <c r="A29" s="4" t="s">
        <v>697</v>
      </c>
      <c r="B29" s="4" t="s">
        <v>676</v>
      </c>
    </row>
    <row r="30" spans="1:4">
      <c r="A30" s="4" t="s">
        <v>701</v>
      </c>
    </row>
    <row r="31" spans="1:4">
      <c r="A31" s="3" t="s">
        <v>189</v>
      </c>
    </row>
    <row r="32" spans="1:4">
      <c r="A32" s="4" t="s">
        <v>697</v>
      </c>
      <c r="B32" s="4" t="s">
        <v>702</v>
      </c>
    </row>
    <row r="33" spans="1:4">
      <c r="A33" s="4" t="s">
        <v>703</v>
      </c>
    </row>
    <row r="34" spans="1:4">
      <c r="A34" s="3" t="s">
        <v>189</v>
      </c>
    </row>
    <row r="35" spans="1:4">
      <c r="A35" s="4" t="s">
        <v>697</v>
      </c>
      <c r="B35" s="4" t="s">
        <v>704</v>
      </c>
    </row>
    <row r="36" spans="1:4">
      <c r="A36" s="4" t="s">
        <v>705</v>
      </c>
    </row>
    <row r="37" spans="1:4">
      <c r="A37" s="3" t="s">
        <v>189</v>
      </c>
    </row>
    <row r="38" spans="1:4">
      <c r="A38" s="4" t="s">
        <v>697</v>
      </c>
      <c r="B38" s="4" t="s">
        <v>704</v>
      </c>
    </row>
    <row r="39" spans="1:4">
      <c r="A39" s="4" t="s">
        <v>706</v>
      </c>
    </row>
    <row r="40" spans="1:4">
      <c r="A40" s="3" t="s">
        <v>189</v>
      </c>
    </row>
    <row r="41" spans="1:4">
      <c r="A41" s="4" t="s">
        <v>697</v>
      </c>
      <c r="B41" s="4" t="s">
        <v>7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8</v>
      </c>
      <c r="B1" s="2" t="s">
        <v>75</v>
      </c>
      <c r="D1" s="2" t="s">
        <v>1</v>
      </c>
    </row>
    <row r="2" spans="1:5">
      <c r="B2" s="2" t="s">
        <v>2</v>
      </c>
      <c r="C2" s="2" t="s">
        <v>76</v>
      </c>
      <c r="D2" s="2" t="s">
        <v>2</v>
      </c>
      <c r="E2" s="2" t="s">
        <v>76</v>
      </c>
    </row>
    <row r="3" spans="1:5">
      <c r="A3" s="3" t="s">
        <v>189</v>
      </c>
    </row>
    <row r="4" spans="1:5">
      <c r="A4" s="4" t="s">
        <v>78</v>
      </c>
      <c r="B4" s="7" t="n">
        <v>170986</v>
      </c>
      <c r="C4" s="7" t="n">
        <v>149160</v>
      </c>
      <c r="D4" s="7" t="n">
        <v>321644</v>
      </c>
      <c r="E4" s="7" t="n">
        <v>283371</v>
      </c>
    </row>
    <row r="5" spans="1:5">
      <c r="A5" s="4" t="s">
        <v>88</v>
      </c>
      <c r="B5" s="6" t="n">
        <v>6621</v>
      </c>
      <c r="C5" s="6" t="n">
        <v>8271</v>
      </c>
      <c r="D5" s="6" t="n">
        <v>9410</v>
      </c>
      <c r="E5" s="6" t="n">
        <v>13303</v>
      </c>
    </row>
    <row r="6" spans="1:5">
      <c r="A6" s="4" t="s">
        <v>90</v>
      </c>
      <c r="B6" s="7" t="n">
        <v>6613</v>
      </c>
      <c r="C6" s="7" t="n">
        <v>8236</v>
      </c>
      <c r="D6" s="7" t="n">
        <v>9371</v>
      </c>
      <c r="E6" s="7" t="n">
        <v>13243</v>
      </c>
    </row>
    <row r="7" spans="1:5">
      <c r="A7" s="4" t="s">
        <v>605</v>
      </c>
      <c r="B7" s="8" t="n">
        <v>0.46</v>
      </c>
      <c r="C7" s="8" t="n">
        <v>0.52</v>
      </c>
      <c r="D7" s="8" t="n">
        <v>0.65</v>
      </c>
      <c r="E7" s="8" t="n">
        <v>0.84</v>
      </c>
    </row>
    <row r="8" spans="1:5">
      <c r="A8" s="4" t="s">
        <v>609</v>
      </c>
      <c r="B8" s="8" t="n">
        <v>0.45</v>
      </c>
      <c r="C8" s="8" t="n">
        <v>0.51</v>
      </c>
      <c r="D8" s="8" t="n">
        <v>0.64</v>
      </c>
      <c r="E8" s="8" t="n">
        <v>0.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INCOME STATEMENTS</vt:lpstr>
      <vt:lpstr>CONSOLIDATED COMPREHENSIVE INCO</vt:lpstr>
      <vt:lpstr>CONSOLIDATED STATEMENTS OF CASH</vt:lpstr>
      <vt:lpstr>Basis of Presentation and Signi</vt:lpstr>
      <vt:lpstr>Cash and Cash Equivalents and R</vt:lpstr>
      <vt:lpstr>Accounts Receivable, Net and Re</vt:lpstr>
      <vt:lpstr>Inventories, Net and Significan</vt:lpstr>
      <vt:lpstr>Goodwill and Intangible Assets,</vt:lpstr>
      <vt:lpstr>Line of Credit</vt:lpstr>
      <vt:lpstr>Income Taxes</vt:lpstr>
      <vt:lpstr>Accrued Compensation</vt:lpstr>
      <vt:lpstr>Other Accrued Expenses</vt:lpstr>
      <vt:lpstr>Commitments and Contingencies</vt:lpstr>
      <vt:lpstr>Treasury Stock</vt:lpstr>
      <vt:lpstr>Business Segment and Foreign Op</vt:lpstr>
      <vt:lpstr>Stock-Based Compensation</vt:lpstr>
      <vt:lpstr>Performance-Based Common Stock </vt:lpstr>
      <vt:lpstr>Other Income (Expense), Net</vt:lpstr>
      <vt:lpstr>Earnings Per Share</vt:lpstr>
      <vt:lpstr>Stockholders' Equity and Noncon</vt:lpstr>
      <vt:lpstr>Derivatives</vt:lpstr>
      <vt:lpstr>Business Combination</vt:lpstr>
      <vt:lpstr>Basis of Presentation and Sig26</vt:lpstr>
      <vt:lpstr>Cash and Cash Equivalents and27</vt:lpstr>
      <vt:lpstr>Accounts Receivable, Net and 28</vt:lpstr>
      <vt:lpstr>Inventories, Net and Signific29</vt:lpstr>
      <vt:lpstr>Goodwill and Intangible Asset30</vt:lpstr>
      <vt:lpstr>Accrued Compensation (Tables)</vt:lpstr>
      <vt:lpstr>Other Accrued Expenses (Tables)</vt:lpstr>
      <vt:lpstr>Commitments and Contingencies (</vt:lpstr>
      <vt:lpstr>Treasury Stock (Tables)</vt:lpstr>
      <vt:lpstr>Business Segment and Foreign 35</vt:lpstr>
      <vt:lpstr>Stock-Based Compensation (Table</vt:lpstr>
      <vt:lpstr>Performance-Based Common Stoc37</vt:lpstr>
      <vt:lpstr>Other Income (Expense), Net (Ta</vt:lpstr>
      <vt:lpstr>Earnings Per Share (Tables)</vt:lpstr>
      <vt:lpstr>Stockholders' Equity and Nonc40</vt:lpstr>
      <vt:lpstr>Derivatives (Tables)</vt:lpstr>
      <vt:lpstr>Business Combination (Tables)</vt:lpstr>
      <vt:lpstr>Cash and Cash Equivalents and43</vt:lpstr>
      <vt:lpstr>Accounts Receivable, Net and 44</vt:lpstr>
      <vt:lpstr>Accounts Receivable, Net and 45</vt:lpstr>
      <vt:lpstr>Accounts Receivable, Net and 46</vt:lpstr>
      <vt:lpstr>Accounts Receivable, Net and 47</vt:lpstr>
      <vt:lpstr>Inventories, Net and Signific48</vt:lpstr>
      <vt:lpstr>Inventories, Net and Signific49</vt:lpstr>
      <vt:lpstr>Inventories, Net and Signific50</vt:lpstr>
      <vt:lpstr>Inventories, Net and Signific51</vt:lpstr>
      <vt:lpstr>Goodwill and Intangible Asset52</vt:lpstr>
      <vt:lpstr>Goodwill and Intangible Asset53</vt:lpstr>
      <vt:lpstr>Goodwill and Intangible Asset54</vt:lpstr>
      <vt:lpstr>Line of Credit (Details)</vt:lpstr>
      <vt:lpstr>Income Taxes (Details)</vt:lpstr>
      <vt:lpstr>Accrued Compensation (Details)</vt:lpstr>
      <vt:lpstr>Other Accrued Expenses (Details</vt:lpstr>
      <vt:lpstr>Commitments and Contingencies -</vt:lpstr>
      <vt:lpstr>Commitments and Contingencies60</vt:lpstr>
      <vt:lpstr>Commitments and Contingencies61</vt:lpstr>
      <vt:lpstr>Treasury Stock (Details)</vt:lpstr>
      <vt:lpstr>Business Segment and Foreign 63</vt:lpstr>
      <vt:lpstr>Business Segment and Foreign 64</vt:lpstr>
      <vt:lpstr>Stock-Based Compensation - Expe</vt:lpstr>
      <vt:lpstr>Stock-Based Compensation - Opti</vt:lpstr>
      <vt:lpstr>Stock-Based Compensation - Valu</vt:lpstr>
      <vt:lpstr>Stock-based Compensation - Addi</vt:lpstr>
      <vt:lpstr>Stock-Based Compensation - Rest</vt:lpstr>
      <vt:lpstr>Performance-Based Common Stoc70</vt:lpstr>
      <vt:lpstr>Performance-Based Common Stoc71</vt:lpstr>
      <vt:lpstr>Performance-Based Common Stoc72</vt:lpstr>
      <vt:lpstr>Other Income (Expense), Net (De</vt:lpstr>
      <vt:lpstr>Earnings Per Share - Basic and </vt:lpstr>
      <vt:lpstr>Earnings Per Share - Antidiluti</vt:lpstr>
      <vt:lpstr>Stockholders' Equity and Nonc76</vt:lpstr>
      <vt:lpstr>Derivatives - Additional Disclo</vt:lpstr>
      <vt:lpstr>Derivatives - Fair Value (Detai</vt:lpstr>
      <vt:lpstr>Derivatives - Contracts Held (D</vt:lpstr>
      <vt:lpstr>Business Combination - Addition</vt:lpstr>
      <vt:lpstr>Business Combination - Schedule</vt:lpstr>
      <vt:lpstr>Business Combination - Schedu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1:00:39Z</dcterms:created>
  <dcterms:modified xmlns:dcterms="http://purl.org/dc/terms/" xmlns:xsi="http://www.w3.org/2001/XMLSchema-instance" xsi:type="dcterms:W3CDTF">2016-08-08T21:00:39Z</dcterms:modified>
  <dc:title xmlns:dc="http://purl.org/dc/elements/1.1/">Untitled</dc:title>
  <dc:description xmlns:dc="http://purl.org/dc/elements/1.1/"/>
  <dc:subject xmlns:dc="http://purl.org/dc/elements/1.1/"/>
  <cp:keywords/>
  <cp:category/>
</cp:coreProperties>
</file>